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ACQUISITION OF CHILI'S RESTAURA" sheetId="7" state="visible" r:id="rId7"/>
    <sheet xmlns:r="http://schemas.openxmlformats.org/officeDocument/2006/relationships" name="EARNINGS PER SHARE" sheetId="8" state="visible" r:id="rId8"/>
    <sheet xmlns:r="http://schemas.openxmlformats.org/officeDocument/2006/relationships" name="LONG-TERM DEBT" sheetId="9" state="visible" r:id="rId9"/>
    <sheet xmlns:r="http://schemas.openxmlformats.org/officeDocument/2006/relationships" name="OTHER GAINS AND CHARGES" sheetId="10" state="visible" r:id="rId10"/>
    <sheet xmlns:r="http://schemas.openxmlformats.org/officeDocument/2006/relationships" name="SEGMENT INFORMATION" sheetId="11" state="visible" r:id="rId11"/>
    <sheet xmlns:r="http://schemas.openxmlformats.org/officeDocument/2006/relationships" name="ACCRUED AND OTHER LIABILITIES" sheetId="12" state="visible" r:id="rId12"/>
    <sheet xmlns:r="http://schemas.openxmlformats.org/officeDocument/2006/relationships" name="FAIR VALUE MEASUREMENTS" sheetId="13" state="visible" r:id="rId13"/>
    <sheet xmlns:r="http://schemas.openxmlformats.org/officeDocument/2006/relationships" name="SHAREHOLDERS' DEFICIT" sheetId="14" state="visible" r:id="rId14"/>
    <sheet xmlns:r="http://schemas.openxmlformats.org/officeDocument/2006/relationships" name="SUPPLEMENTAL CASH FLOW INFORMAT"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EFFECT OF NEW ACCOUNTING STANDA" sheetId="18" state="visible" r:id="rId18"/>
    <sheet xmlns:r="http://schemas.openxmlformats.org/officeDocument/2006/relationships" name="EARNINGS PER SHARE (Tables)" sheetId="19" state="visible" r:id="rId19"/>
    <sheet xmlns:r="http://schemas.openxmlformats.org/officeDocument/2006/relationships" name="LONG-TERM DEBT (Tables)" sheetId="20" state="visible" r:id="rId20"/>
    <sheet xmlns:r="http://schemas.openxmlformats.org/officeDocument/2006/relationships" name="OTHER GAINS AND CHARGES (Tables" sheetId="21" state="visible" r:id="rId21"/>
    <sheet xmlns:r="http://schemas.openxmlformats.org/officeDocument/2006/relationships" name="SEGMENT INFORMATION (Tables)" sheetId="22" state="visible" r:id="rId22"/>
    <sheet xmlns:r="http://schemas.openxmlformats.org/officeDocument/2006/relationships" name="ACCRUED AND OTHER LIABILITIES (" sheetId="23" state="visible" r:id="rId23"/>
    <sheet xmlns:r="http://schemas.openxmlformats.org/officeDocument/2006/relationships" name="FAIR VALUE MEASUREMENTS (Tables" sheetId="24" state="visible" r:id="rId24"/>
    <sheet xmlns:r="http://schemas.openxmlformats.org/officeDocument/2006/relationships" name="SUPPLEMENTAL CASH FLOW INFORM25" sheetId="25" state="visible" r:id="rId25"/>
    <sheet xmlns:r="http://schemas.openxmlformats.org/officeDocument/2006/relationships" name="Basis of Presentation - Additio" sheetId="26" state="visible" r:id="rId26"/>
    <sheet xmlns:r="http://schemas.openxmlformats.org/officeDocument/2006/relationships" name="BASIS OF PRESENTATION Adjustmen" sheetId="27" state="visible" r:id="rId27"/>
    <sheet xmlns:r="http://schemas.openxmlformats.org/officeDocument/2006/relationships" name="Acquisition of Chili's Restau28" sheetId="28" state="visible" r:id="rId28"/>
    <sheet xmlns:r="http://schemas.openxmlformats.org/officeDocument/2006/relationships" name="Schedule of Weighted Average Nu" sheetId="29" state="visible" r:id="rId29"/>
    <sheet xmlns:r="http://schemas.openxmlformats.org/officeDocument/2006/relationships" name="Long-Term Debt - Schedule of Lo" sheetId="30" state="visible" r:id="rId30"/>
    <sheet xmlns:r="http://schemas.openxmlformats.org/officeDocument/2006/relationships" name="Long-Term Debt - Additional Inf" sheetId="31" state="visible" r:id="rId31"/>
    <sheet xmlns:r="http://schemas.openxmlformats.org/officeDocument/2006/relationships" name="Other Gains and Charges - Sched" sheetId="32" state="visible" r:id="rId32"/>
    <sheet xmlns:r="http://schemas.openxmlformats.org/officeDocument/2006/relationships" name="Other Gains and Charges - Addit" sheetId="33" state="visible" r:id="rId33"/>
    <sheet xmlns:r="http://schemas.openxmlformats.org/officeDocument/2006/relationships" name="Segment Information (Schedule o" sheetId="34" state="visible" r:id="rId34"/>
    <sheet xmlns:r="http://schemas.openxmlformats.org/officeDocument/2006/relationships" name="Segment Information (Reconcilia" sheetId="35" state="visible" r:id="rId35"/>
    <sheet xmlns:r="http://schemas.openxmlformats.org/officeDocument/2006/relationships" name="Accrued and Other Liabilities36" sheetId="36" state="visible" r:id="rId36"/>
    <sheet xmlns:r="http://schemas.openxmlformats.org/officeDocument/2006/relationships" name="Accrued and Other Liabilities37" sheetId="37" state="visible" r:id="rId37"/>
    <sheet xmlns:r="http://schemas.openxmlformats.org/officeDocument/2006/relationships" name="FAIR VALUE MEASUREMENTS Fair Va" sheetId="38" state="visible" r:id="rId38"/>
    <sheet xmlns:r="http://schemas.openxmlformats.org/officeDocument/2006/relationships" name="Fair Value Disclosures (Assets " sheetId="39" state="visible" r:id="rId39"/>
    <sheet xmlns:r="http://schemas.openxmlformats.org/officeDocument/2006/relationships" name="Fair Value Disclosures (Other F" sheetId="40" state="visible" r:id="rId40"/>
    <sheet xmlns:r="http://schemas.openxmlformats.org/officeDocument/2006/relationships" name="Shareholder's Deficit - Additio" sheetId="41" state="visible" r:id="rId41"/>
    <sheet xmlns:r="http://schemas.openxmlformats.org/officeDocument/2006/relationships" name="Shareholders' Deficit - Additio" sheetId="42" state="visible" r:id="rId42"/>
    <sheet xmlns:r="http://schemas.openxmlformats.org/officeDocument/2006/relationships" name="Supplemental Cash Flow Inform43" sheetId="43" state="visible" r:id="rId43"/>
    <sheet xmlns:r="http://schemas.openxmlformats.org/officeDocument/2006/relationships" name="Supplemental Cash Flow Inform44" sheetId="44" state="visible" r:id="rId44"/>
    <sheet xmlns:r="http://schemas.openxmlformats.org/officeDocument/2006/relationships" name="Contingencies - Additional info" sheetId="45" state="visible" r:id="rId45"/>
    <sheet xmlns:r="http://schemas.openxmlformats.org/officeDocument/2006/relationships" name="Loss Contingencies (Details)" sheetId="46" state="visible" r:id="rId46"/>
    <sheet xmlns:r="http://schemas.openxmlformats.org/officeDocument/2006/relationships" name="SUBSEQUENT EVENTS (Details)" sheetId="47" state="visible" r:id="rId47"/>
    <sheet xmlns:r="http://schemas.openxmlformats.org/officeDocument/2006/relationships" name="EFFECT OF NEW ACCOUNTING STAN48" sheetId="48" state="visible" r:id="rId48"/>
  </sheets>
  <definedNames/>
  <calcPr calcId="124519" fullCalcOnLoad="1"/>
</workbook>
</file>

<file path=xl/sharedStrings.xml><?xml version="1.0" encoding="utf-8"?>
<sst xmlns="http://schemas.openxmlformats.org/spreadsheetml/2006/main" uniqueCount="410">
  <si>
    <t>Document and Entity Information - shares</t>
  </si>
  <si>
    <t>6 Months Ended</t>
  </si>
  <si>
    <t>Dec. 28, 2016</t>
  </si>
  <si>
    <t>Jan. 30, 2017</t>
  </si>
  <si>
    <t>Entity Information [Line Items]</t>
  </si>
  <si>
    <t>Document Type</t>
  </si>
  <si>
    <t>10-Q</t>
  </si>
  <si>
    <t>Amendment Flag</t>
  </si>
  <si>
    <t>false</t>
  </si>
  <si>
    <t>Document Period End Date</t>
  </si>
  <si>
    <t>Dec. 28,
		2016</t>
  </si>
  <si>
    <t>Document Fiscal Year Focus</t>
  </si>
  <si>
    <t>Document Fiscal Period Focus</t>
  </si>
  <si>
    <t>Q2</t>
  </si>
  <si>
    <t>Entity Registrant Name</t>
  </si>
  <si>
    <t>BRINKER INTERNATIONAL INC</t>
  </si>
  <si>
    <t>Entity Central Index Key</t>
  </si>
  <si>
    <t>Current Fiscal Year End Date</t>
  </si>
  <si>
    <t>--06-28</t>
  </si>
  <si>
    <t>Entity Filer Category</t>
  </si>
  <si>
    <t>Large Accelerated Filer</t>
  </si>
  <si>
    <t>Entity Common Stock, Shares Outstanding</t>
  </si>
  <si>
    <t>Consolidated Balance Sheets (Unaudited) - USD ($) $ in Thousands</t>
  </si>
  <si>
    <t>Jun. 29, 2016</t>
  </si>
  <si>
    <t>Current Assets:</t>
  </si>
  <si>
    <t>Cash and cash equivalents</t>
  </si>
  <si>
    <t>Accounts receivable, net</t>
  </si>
  <si>
    <t>Inventories</t>
  </si>
  <si>
    <t>Restaurant supplies</t>
  </si>
  <si>
    <t>Prepaid expenses</t>
  </si>
  <si>
    <t>Total current assets</t>
  </si>
  <si>
    <t>Property and Equipment, at Cost:</t>
  </si>
  <si>
    <t>Land</t>
  </si>
  <si>
    <t>Buildings and leasehold improvements</t>
  </si>
  <si>
    <t>Furniture and equipment</t>
  </si>
  <si>
    <t>Construction-in-progress</t>
  </si>
  <si>
    <t>Property plant and equipment gross</t>
  </si>
  <si>
    <t>Less accumulated depreciation and amortization</t>
  </si>
  <si>
    <t>Net property and equipment</t>
  </si>
  <si>
    <t>Other Assets:</t>
  </si>
  <si>
    <t>Goodwill</t>
  </si>
  <si>
    <t>Deferred income taxes, net</t>
  </si>
  <si>
    <t>Intangibles, net</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 11)</t>
  </si>
  <si>
    <t xml:space="preserve"> </t>
  </si>
  <si>
    <t>Shareholders’ Deficit:</t>
  </si>
  <si>
    <t>Common stock—250,000,000 authorized shares; $0.10 par value; 176,246,649 shares issued and 49,675,092 shares outstanding at December 28, 2016, and 176,246,649 shares issued and 55,420,656 shares outstanding at June 29, 2016</t>
  </si>
  <si>
    <t>Additional paid-in capital</t>
  </si>
  <si>
    <t>Accumulated other comprehensive loss</t>
  </si>
  <si>
    <t>Retained earnings</t>
  </si>
  <si>
    <t>Shareholders' deficit including treasury stock</t>
  </si>
  <si>
    <t>Less treasury stock, at cost (126,571,557 shares at December 28, 2016 and 120,825,993 shares at June 29, 2016)</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Comprehensive Income - USD ($) shares in Thousands, $ in Thousands</t>
  </si>
  <si>
    <t>3 Months Ended</t>
  </si>
  <si>
    <t>Dec. 23, 2015</t>
  </si>
  <si>
    <t>Statement of Comprehensive Income [Abstract]</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Basic net income per share</t>
  </si>
  <si>
    <t>Diluted net income per share</t>
  </si>
  <si>
    <t>Basic weighted average shares outstanding</t>
  </si>
  <si>
    <t>Diluted weighted average shares outstanding</t>
  </si>
  <si>
    <t>Other comprehensive loss:</t>
  </si>
  <si>
    <t>Foreign currency translation adjustment</t>
  </si>
  <si>
    <t>Other comprehensive loss</t>
  </si>
  <si>
    <t>Comprehensive income</t>
  </si>
  <si>
    <t>Dividends per share</t>
  </si>
  <si>
    <t>Consolidated Statements of Cash Flows - USD ($) $ in Thousands</t>
  </si>
  <si>
    <t>Cash Flows from Operating Activities:</t>
  </si>
  <si>
    <t>Adjustments to reconcile net income to net cash provided by operating activities:</t>
  </si>
  <si>
    <t>Stock-based compensation</t>
  </si>
  <si>
    <t>Restructure charges and other impairments</t>
  </si>
  <si>
    <t>Net gain on disposal of assets</t>
  </si>
  <si>
    <t>Undistributed earnings on equity investments</t>
  </si>
  <si>
    <t>Changes in assets and liabilities:</t>
  </si>
  <si>
    <t>Intangibles</t>
  </si>
  <si>
    <t>Other assets</t>
  </si>
  <si>
    <t>Current income taxes</t>
  </si>
  <si>
    <t>Net cash provided by operating activities</t>
  </si>
  <si>
    <t>Cash Flows from Investing Activities:</t>
  </si>
  <si>
    <t>Payments for property and equipment</t>
  </si>
  <si>
    <t>Proceeds from sale of assets</t>
  </si>
  <si>
    <t>Payment for business acquisition, net of cash acquired</t>
  </si>
  <si>
    <t>Net cash used in investing activities</t>
  </si>
  <si>
    <t>Cash Flows from Financing Activities:</t>
  </si>
  <si>
    <t>Proceeds from issuance of long-term debt</t>
  </si>
  <si>
    <t>Purchases of treasury stock</t>
  </si>
  <si>
    <t>Payments on revolving credit facility</t>
  </si>
  <si>
    <t>Borrowings on revolving credit facility</t>
  </si>
  <si>
    <t>Payments of dividends</t>
  </si>
  <si>
    <t>Payments for debt issuance costs</t>
  </si>
  <si>
    <t>Proceeds from issuances of treasury stock</t>
  </si>
  <si>
    <t>Payments on long-term debt</t>
  </si>
  <si>
    <t>Excess tax benefits from stock-based compensation</t>
  </si>
  <si>
    <t>Net cash (used in) provided by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References to “Brinker,” the "Company,” “we,” “us” and “our” in this Form 10-Q are references to Brinker International, Inc. and its subsidiaries and any predecessor companies of Brinker International, Inc. Our consolidated financial statements as of December 28, 2016 and June 29, 2016 and for the twenty-six week periods ended December 28, 2016 and December 23, 2015 have been prepared pursuant to the rules and regulations of the Securities and Exchange Commission (“SEC”). We are principally engaged in the ownership, operation, development, and franchising of the Chili’s ® Grill &amp; Bar (“Chili’s”) and Maggiano’s Little Italy ® (“Maggiano’s”) restaurant brands. At December 28, 2016 , we owned, operated or franchised 1,658 restaurants in the United States and 30 countries and two territories outside of the United States. The foreign currency translation adjustment included in comprehensive income on the consolidated statements of comprehensive income represents the unrealized impact of translating the financial statements of our Canadian restaurants and our Mexican joint venture from their respective functional currencies to U.S. dollars. This amount is not included in net income and would only be realized upon disposition of the businesses. The accumulated other comprehensive loss is presented on the consolidated balance sheets. We reinvest foreign earnings, therefore, United States deferred income taxes have not been provided on foreign earning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s. Actual results could differ from those estimates. 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is effective for annual and interim periods for fiscal years beginning after December 15, 2015, which required us to adopt these provisions in the first quarter of fiscal 2017. Accordingly, we reclassified the debt issuance cost balances associated with the 2.60% notes and 3.88% notes of $1.0 million and $2.2 million , respectively, from other assets to long-term debt, less current installments on the consolidated balance sheet as of June 29, 2016. The reclassification did not have a material effect on our consolidated financial statements. In April 2015, the FASB issued ASU 2015-05, Customer's Accounting for Fees Paid in a Cloud Computing Arrangement. This update provides guidance to companies that purchase cloud computing services to determine whether or not the arrangement includes a software license and the related accounting treatment. This update is effective for annual and interim periods for fiscal years beginning after December 15, 2015, which required us to adopt these provisions in the first quarter of fiscal 2017. We adopted the guidance prospectively and the adoption did not have any impact on our consolidated financial statements. The information furnished herein reflects all adjustments (consisting only of normal recurring accruals and adjustments) which are, in our opinion, necessary to fairly state the interim operating results, financial position and cash flows for the respective periods. However, these operating results are not necessarily indicative of the results expected for the full fiscal year. Certain information and footnote disclosures normally included in annual financial statements prepared in accordance with accounting principles generally accepted in the United States of America have been omitted pursuant to SEC rules and regulations. The notes to the consolidated financial statements (unaudited) should be read in conjunction with the notes to the consolidated financial statements contained in the June 29, 2016 Form 10-K. We believe the disclosures are sufficient for interim financial reporting purposes.</t>
  </si>
  <si>
    <t>ACQUISITION OF CHILI'S RESTAURANTS</t>
  </si>
  <si>
    <t>ACQUISITION OF CHILI'S RESTAURANTS [Abstract]</t>
  </si>
  <si>
    <t xml:space="preserve">ACQUISITION OF CHILI'S RESTAURANTS On June 25, 2015 , we completed the stock acquisition of Pepper Dining Holding Corp. ("Pepper Dining") , a franchisee of 103 Chili's Grill &amp; Bar restaurants primarily located in the Northeast and Southeast United States. The purchase price of $106.5 million , excluding cash and customary working capital adjustments of $0.9 million , was funded with borrowings from our existing credit facility. The results of operations of these restaurants are included in our consolidated financial statements from the date of acquisition. The assets and liabilities of the restaurants were recorded at their respective fair values as of the date of acquisition. The acquisition of Pepper Dining resulted in the recognition of $31.9 million of goodwill and we expect $12.8 million of the goodwill balance to be deductible for tax purposes. The portion of the purchase price attributable to goodwill represents the benefits expected as a result of the acquisition, including sales and unit growth opportunities. </t>
  </si>
  <si>
    <t>EARNINGS PER SHARE</t>
  </si>
  <si>
    <t>Earnings Per Share [Abstract]</t>
  </si>
  <si>
    <t>EARNINGS PER SHARE Basic net income per share is computed by dividing net income by the weighted average number of common shares outstanding for the reporting periods. Diluted net income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determined using the treasury stock method. Stock options and restricted share awards with an anti-dilutive effect are not included in the diluted net income per share calculation. Basic weighted average shares outstanding is reconciled to diluted weighted average shares outstanding as follows (in thousands): Thirteen Week Periods Ended Twenty-Six Week Periods Ended December 28, 2016 December 23, 2015 December 28, 2016 December 23, 2015 Basic weighted average shares outstanding 49,833 59,198 52,339 59,712 Dilutive stock options 223 314 235 356 Dilutive restricted shares 424 387 454 485 647 701 689 841 Diluted weighted average shares outstanding 50,480 59,899 53,028 60,553 Awards excluded due to anti-dilutive effect on diluted net income per share 890 682 959 519</t>
  </si>
  <si>
    <t>LONG-TERM DEBT</t>
  </si>
  <si>
    <t>Debt Disclosure [Abstract]</t>
  </si>
  <si>
    <t>LONG-TERM DEBT Long-term debt consists of the following (in thousands): December 28, June 29, Revolving credit facility $ 492,250 $ 530,250 5.00% notes 350,000 0 3.88% notes 300,000 300,000 2.60% notes 250,000 250,000 Capital lease obligations 36,817 37,532 Total long-term debt 1,429,067 1,117,782 Less unamortized debt issuance costs and discounts (9,040 ) (3,526 ) Total long-term debt less unamortized debt issuance costs and discounts 1,420,027 1,114,256 Less current installments (3,815 ) (3,563 ) $ 1,416,212 $ 1,110,693 On September 23, 2016, we completed the private offering of $350 million of our 5.0% senior notes due October 2024 . We received proceeds of $350.0 million prior to debt issuance costs of $6.2 million and utilized the proceeds to fund a $300 million accelerated share repurchase agreement and to repay $50.0 million on the amended $1 billion revolving credit facility. See Note 9 for additional disclosures related to the accelerated share repurchase agreement. The notes require semi-annual interest payments beginning on April 1, 2017. On September 13, 2016, we amended the revolving credit agreement to increase the borrowing capacity from $750 million to $1 billion . We capitalized debt issuance costs of $4.0 million associated with the amendment of the revolving credit facility which is included in other assets in the consolidated balance sheet as of December 28, 2016 . During the first two quarters of fiscal 2017, net payments of $38.0 million were made on the revolving credit facility. Under the amended $1 billion revolving credit facility, the maturity date for $890.0 million of the facility was extended from March 12, 2020 to September 12, 2021 and the remaining $110.0 million remains due on March 12, 2020 . The amended revolving credit facility bears interest of LIBOR plus an applicable margin, which is a function of our credit rating and debt to cash flow ratio, but is subject to a maximum of LIBOR plus 2.00% . Based on our current credit rating, we are paying interest at a rate of LIBOR plus 1.38% for a total of 2.15% . One month LIBOR at December 28, 2016 was approximately 0.77% . As of December 28, 2016 , $507.7 million of credit is available under the revolving credit facility. Our debt agreements contain various financial covenants that, among other things, require the maintenance of certain leverage and fixed charge coverage ratios. The financial covenants were not significantly changed as a result of the new and amended debt agreements. We are currently in compliance with all financial covenants.</t>
  </si>
  <si>
    <t>OTHER GAINS AND CHARGES</t>
  </si>
  <si>
    <t>Other Gains and Charges [Abstract]</t>
  </si>
  <si>
    <t>OTHER GAINS AND CHARGES Other gains and charges consist of the following (in thousands): Thirteen Week Periods Ended Twenty-Six Week Periods Ended December 28, December 23, December 28, December 23, Gain on the sale of assets, net $ (2,569 ) $ 0 $ (2,569 ) $ (1,762 ) Restaurant impairment charges 1,851 468 1,851 525 Restaurant closure charges 321 0 2,827 0 Information technology restructuring 209 0 2,700 0 Severance 0 209 293 2,368 Litigation 0 (2,032 ) 0 (2,032 ) Acquisition costs 0 0 0 580 Other 1,494 1,268 2,282 1,911 $ 1,306 $ (87 ) $ 7,384 $ 1,590 Fiscal 2017 During the second quarter of fiscal 2017, we recorded a $2.6 million gain on the sale of property, partially offset by restaurant impairment charges of $1.9 million primarily related to the long-lived assets and reacquired franchise rights of six underperforming Chili's restaurants which will continue to operate. See Note 8 for fair value disclosures. During the first quarter of fiscal 2017, we recorded restaurant closure charges of $2.5 million primarily related to lease termination charges for restaurants closed during the quarter. Additionally, we incurred $2.5 million of professional fees and severance associated with the information technology restructuring. Fiscal 2016 We were a plaintiff in a class action lawsuit against US Foods styled as In re U.S. Foodservice, Inc. Pricing Litigation . A settlement agreement was fully executed by all parties in September 2015 and we received approximately $2.0 million during the second quarter of fiscal 2016 in settlement of this litigation. Additionally, we incurred expenses of $1.2 million to reserve for royalties, rents and other outstanding amounts related to a bankrupt franchisee. We also recorded impairment charges of $0.5 million primarily related to a capital lease asset that is subleased to a franchisee and an undeveloped parcel of land that we own for the excess of the carrying amounts over the fair values. See Note 8 for fair value disclosures. During the first quarter of fiscal 2016, we incurred $2.2 million in severance and other benefits related to organizational changes. Additionally, we recorded a $1.8 million gain on the sale of property.</t>
  </si>
  <si>
    <t>SEGMENT INFORMATION</t>
  </si>
  <si>
    <t>Segment Reporting [Abstract]</t>
  </si>
  <si>
    <t>SEGMENT REPORTING</t>
  </si>
  <si>
    <t>SEGMENT INFORMATION Our operating segments are Chili's and Maggiano's. The Chili’s segment includes the results of our company-owned Chili’s restaurants in the U.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tabletop device revenue, Chili's retail food product royalties and delivery fee income. We do not rely on any major customers as a source of sales, and the customers and long-lived assets of our operating segments are predominantly in the U.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Operational expenses include food and beverage costs, restaurant labor costs and restaurant expenses. The following tables reconcile our segment results to our consolidated results reported in accordance with GAAP (in thousands): Thirteen Week Period Ended December 28, 2016 Chili's Maggiano's Other Consolidated Company sales $ 632,085 $ 116,624 $ 0 $ 748,709 Franchise and other revenues 15,278 7,056 0 22,334 Total revenues 647,363 123,680 0 771,043 Operational expenses (a) 537,170 98,098 92 635,360 Depreciation and amortization 32,643 4,055 2,607 39,305 General and administrative 9,414 1,688 22,444 33,546 Other gains and charges 2,943 12 (1,649 ) 1,306 Total operating costs and expenses 582,170 103,853 23,494 709,517 Operating income $ 65,193 $ 19,827 $ (23,494 ) $ 61,526 Thirteen Week Period Ended December 23, 2015 Chili's Maggiano's Other Consolidated Company sales $ 651,004 $ 114,668 $ 0 $ 765,672 Franchise and other revenues 15,543 7,395 0 22,938 Total revenues 666,547 122,063 0 788,610 Operational expenses (a) 545,569 97,519 (1,033 ) 642,055 Depreciation and amortization 32,915 3,673 2,526 39,114 General and administrative 9,295 1,513 21,101 31,909 Other gains and charges (166 ) (7 ) 86 (87 ) Total operating costs and expenses 587,613 102,698 22,680 712,991 Operating income $ 78,934 $ 19,365 $ (22,680 ) $ 75,619 Twenty-Six Week Period Ended December 28, 2016 Chili's Maggiano's Other Consolidated Company sales $ 1,280,728 $ 205,391 $ 0 $ 1,486,119 Franchise and other revenues 32,193 11,223 0 43,416 Total revenues 1,312,921 216,614 0 1,529,535 Operational expenses (a) 1,092,740 181,683 452 1,274,875 Depreciation and amortization 65,244 7,941 5,006 78,191 General and administrative 19,344 3,212 43,527 66,083 Other gains and charges 4,869 746 1,769 7,384 Total operating costs and expenses 1,182,197 193,582 50,754 1,426,533 Operating income $ 130,724 $ 23,032 $ (50,754 ) $ 103,002 Segment assets $ 1,189,921 $ 168,440 $ 139,744 $ 1,498,105 Equity method investment 9,267 0 0 9,267 Payments for property and equipment 45,618 8,116 6,321 60,055 Twenty-Six Week Period Ended December 23, 2015 Chili's Maggiano's Other Consolidated Company sales $ 1,304,055 $ 202,098 $ 0 $ 1,506,153 Franchise and other revenues 33,145 11,871 0 45,016 Total revenues 1,337,200 213,969 0 1,551,169 Operational expenses (a) 1,094,335 180,660 (587 ) 1,274,408 Depreciation and amortization 66,046 7,307 4,932 78,285 General and administrative 18,714 3,326 42,980 65,020 Other gains and charges (1,108 ) 166 2,532 1,590 Total operating costs and expenses 1,177,987 191,459 49,857 1,419,303 Operating income $ 159,213 $ 22,510 $ (49,857 ) $ 131,866 Segment assets $ 1,243,430 $ 168,733 $ 164,031 $ 1,576,194 Equity method investment 11,131 0 0 11,131 Payments for property and equipment 35,688 10,272 6,239 52,199 ____________________________________________________________________ (a) Operational expenses includes cost of sales, restaurant labor and restaurant expenses. Reconciliation of operating income to income before provision for income taxes: Thirteen Week Periods Ended Twenty-Six Week Periods Ended December 28, 2016 December 23, 2015 December 28, 2016 December 23, 2015 Operating income $ 61,526 $ 75,619 $ 103,002 $ 131,866 Less interest expense (13,641 ) (7,907 ) (22,450 ) (15,674 ) Plus other, net 383 560 682 833 Income before provision for income taxes $ 48,268 $ 68,272 $ 81,234 $ 117,025</t>
  </si>
  <si>
    <t>ACCRUED AND OTHER LIABILITIES</t>
  </si>
  <si>
    <t>Accrued Liabilities and Other Liabilities [Abstract]</t>
  </si>
  <si>
    <t xml:space="preserve"> ACCRUED AND OTHER LIABILITIES Other accrued liabilities consist of the following (in thousands): December 28, June 29, Sales tax $ 22,464 $ 26,280 Insurance 24,540 19,976 Property tax 18,335 15,762 Dividends 16,887 17,760 Other 49,147 41,546 $ 131,373 $ 121,324 Other liabilities consist of the following (in thousands): December 28, June 29, Straight-line rent $ 57,103 $ 56,896 Insurance 38,851 38,433 Landlord contributions 27,104 24,681 Unfavorable leases 5,807 6,521 Unrecognized tax benefits 6,131 5,811 Other 7,679 7,081 $ 142,675 $ 139,423</t>
  </si>
  <si>
    <t>FAIR VALUE MEASUREMENTS</t>
  </si>
  <si>
    <t>Fair Value Disclosures [Abstract]</t>
  </si>
  <si>
    <t>FAIR VALUE MEASUREMENTS Fair value is defined as the price that would be received to sell an asset or paid to transfer a liability in an orderly transaction between market participants on the measurement date. In determining fair value, the accounting standards establish a three level hierarchy for inputs used in measuring fair value, as follows: • Level 1 – inputs are quoted prices in active markets for identical assets or liabilities. • Level 2 – inputs are observable for the asset or liability, either directly or indirectly, including quoted prices in active markets for similar assets or liabilities. • Level 3 – inputs are unobservable and reflect our own assumptions. (a) 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We determine the fair value of property and equipment and reacquired franchise rights based on discounted projected future cash flows of the restaurants over their remaining service life using a risk adjusted discount rate that is commensurate with the inherent risk. Based on our semi-annual review, during the first six months of fiscal 2017, long-lived assets and reacquired franchise rights with a carrying value of $1.2 million and $0.8 million , respectively, primarily related to six underperforming restaurants, were determined to have a total fair value of $0.2 million resulting in an impairment charge of $1.8 million . During the first six months of fiscal 2016, long-lived assets with a carrying value of $106,000 , primarily related to underperforming restaurants previously impaired, were determined to have no fair value resulting in an impairment charge of $106,000 . We determine the fair value of transferable liquor licenses based on prices in the open market for licenses in the same or similar jurisdictions. Based on our semi-annual review, during the second quarter of fiscal 2017 and fiscal 2016, we determined there was no impairment. We review the carrying amounts of goodwill annually or when events or circumstances indicate that the carrying amount may not be recoverable. If the carrying amount is not recoverable, we record an impairment charge for the excess of the carrying amount over the implied fair value. We determined that there was no impairment of goodwill during our annual test in the second quarter of fiscal 2017 and fiscal 2016 as the fair value of our reporting units was substantially in excess of the carrying value. No indicators of impairment were identified through the end of the second quarter of fiscal 2017. During the second quarter of fiscal 2016, we recorded an impairment charge of $187,000 related to a parcel of undeveloped land that we own. The land had a carrying value of $937,000 and was written down to the fair value of $750,000 . The fair value was based on the sales price of comparable properties. Additionally, we recorded an impairment charge of $231,000 related to a capital lease asset that is subleased to a franchisee. The capital lease asset had a carrying value of $338,000 and was written down to the fair value of $107,000 . The fair value of the capital lease asset is based on discounted projected future cash flows from the sublease. All impairment charges were included in other gains and charges in the consolidated statements of comprehensive income for the periods presented. The following table presents fair values for those assets measured at fair value on a non-recurring basis at December 28, 2016 and December 23, 2015 (in thousands): Fair Value Measurements Using (Level 1) (Level 2) (Level 3) Total Long-lived assets held for use: At December 28, 2016 $ 0 $ 0 $ 192 $ 192 At December 23, 2015 $ 0 $ 0 $ 0 $ 0 Other long-lived assets: At December 28, 2016 $ 0 $ 0 $ 0 $ 0 At December 23, 2015 $ 0 $ 750 $ 107 $ 857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2.60% notes, 3.88% notes and 5.00% notes are based on quoted market prices for similar instruments and are considered Level 2 fair value measurements. The carrying amounts, which are net of unamortized debt issuance costs, and fair values of the 2.60% notes, 3.88% notes and 5.00% notes are as follows (in thousands): December 28, 2016 June 29, 2016 Carrying Amount Fair Value Carrying Amount Fair Value 2.60% Notes $ 249,206 $ 250,658 $ 248,918 $ 252,445 3.88% Notes $ 297,734 $ 284,571 $ 297,556 $ 302,655 5.00% Notes $ 344,020 $ 349,923 $ 0 $ 0</t>
  </si>
  <si>
    <t>SHAREHOLDERS' DEFICIT</t>
  </si>
  <si>
    <t>Stockholders' Equity Note [Abstract]</t>
  </si>
  <si>
    <t>SHAREHOLDERS’ DEFICIT In August 2016, our Board of Directors authorized a $150.0 million increase to our existing share repurchase program resulting in total authorizations of $4.3 billion . In September 2016 , we entered into a $300.0 million accelerated share repurchase agreement ("ASR Agreement") with Bank of America, N.A. (“BofA”). Pursuant to the terms of the ASR Agreement, we paid BofA $300.0 million in cash, and on September 26, 2016 , we received an initial delivery of approximately 4.6 million shares of common stock. During the second quarter of fiscal 2017, we received approximately 483,000 shares for a then-current total of 5.1 million shares received under the ASR Agreement. Subsequent to the end of the quarter, we received approximately 846,000 shares of our common stock from BofA in full and final settlement of the ASR Agreement, bringing the total shares received to 5.9 million . The accelerated share repurchase transaction qualifies for equity accounting treatment. Shares that have been paid for but not yet delivered are reflected as a reduction of additional paid-in capital while other repurchased common stock is reflected as an increase in treasury stock within shareholders’ deficit. We also repurchased approximately 1.0 million additional shares of common stock for a total of 6.1 million shares repurchased during the first two quarters of fiscal 2017 for $350.0 million . The repurchased shares included shares purchased as part of our share repurchase program and shares repurchased to satisfy team member tax withholding obligations on the vesting of restricted shares. As of December 28, 2016 , approximately $135.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During the first two quarters of fiscal 2017 , we granted approximately 492,000 stock options with a weighted average exercise price per share of $54.20 and a weighted average fair value per share of $9.63 , and approximately 216,000 restricted share awards with a weighted average fair value per share of $54.27 . Additionally, during the first two quarters of fiscal 2017 , approximately 142,000 stock options were exercised resulting in cash proceeds of approximately $3.8 million . We received an excess tax benefit from stock-based compensation of approximately $1.2 million , net of a $0.5 million tax deficiency, during the first two quarters of fiscal 2017 primarily as a result of the vesting and distribution of restricted stock grants and performance shares and stock option exercises. The excess tax benefit from stock-based compensation represents the additional income tax benefit received resulting from the increase in the fair value of awards from the time of grant to the exercise date. During the first two quarters of fiscal 2017 , we paid dividends of $36.9 million to common stock shareholders, compared to $37.4 million in the prior year. Additionally, our Board of Directors approved a 6.25% increase in the quarterly dividend from $0.32 to $0.34 per share effective with the dividend declared in August 2016. We also declared a quarterly dividend of $16.9 million in November 2016 which was paid on December 29, 2016 . The dividend accrual was included in other accrued liabilities on our consolidated balance sheet as of December 28, 2016 .</t>
  </si>
  <si>
    <t>SUPPLEMENTAL CASH FLOW INFORMATION</t>
  </si>
  <si>
    <t>Supplemental Cash Flow Information [Abstract]</t>
  </si>
  <si>
    <t>SUPPLEMENTAL CASH FLOW INFORMATION Cash paid for income taxes and interest in the first two quarters of fiscal 2017 and 2016 are as follows (in thousands): December 28, December 23, Income taxes, net of refunds $ 41,605 $ 26,966 Interest, net of amounts capitalized 15,117 13,828 Non-cash investing and financing activities for the first two quarters of fiscal 2017 and 2016 are as follows (in thousands): December 28, December 23, Retirement of fully depreciated assets $ 13,157 $ 9,901 Dividends declared but not paid 17,527 18,912 Accrued capital expenditures 4,311 1,283 Capital lease additions 1,147 0</t>
  </si>
  <si>
    <t>CONTINGENCIES</t>
  </si>
  <si>
    <t>Commitments and Contingencies Disclosure [Abstract]</t>
  </si>
  <si>
    <t>CONTINGENCIES In connection with the sale of restaurants to franchisees and brand divestitures, we have, in certain cases, guaranteed lease payments. As of December 28, 2016 and June 29, 2016 , we have outstanding lease guarantees or are secondarily liable for $75.4 million and $72.9 million , respectively. These amounts represent the maximum potential liability of future payments under the guarantees. These leases have been assigned to the buyers and expire at the end of the respective lease terms, which range from fiscal 2017 through fiscal 2027. In the event of default, the indemnity and default clauses in our assignment agreements govern our ability to pursue and recover damages incurred. No material liabilities have been recorded as of December 28, 2016 . We provide letters of credit to various insurers to collateralize obligations for outstanding claims. As of December 28, 2016 , we had $31.3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Reserves have been established based on our best estimates of our potential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UBSEQUENT EVENTS</t>
  </si>
  <si>
    <t>Subsequent Events [Abstract]</t>
  </si>
  <si>
    <t>SUBSEQUENT EVENTS On January 19, 2017 , we completed a reorganization of the Chili’s restaurant operations team and certain departments at the corporate headquarters to better align our staffing with the current management strategy and resource needs. This reorganization is complete and no further actions are anticipated to complete this plan. This employee separation action will result in severance charges and accelerated stock based compensation expenses of approximately $6.0 million . We anticipate that substantially all of the severance amounts will be paid by the end of the third quarter of fiscal 2017 and no further cash expenditures will be required. These amounts will be recorded in the third quarter of fiscal 2017 in the other gains and charges caption of our consolidated statements of comprehensive income.</t>
  </si>
  <si>
    <t>EFFECT OF NEW ACCOUNTING STANDARDS</t>
  </si>
  <si>
    <t>Effect of New Accounting Standards [Abstract]</t>
  </si>
  <si>
    <t xml:space="preserve">EFFECT OF NEW ACCOUNTING STANDARDS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on our consolidated financial stateme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will require us to adopt these provisions in the first quarter of fiscal 2018. Adoption of the new guidance will require recognition of excess tax benefits and tax deficiencies in the consolidated statements of comprehensive income on a prospective basis, with a cumulative effect adjustment to retained earnings for any prior year excess tax benefits or tax deficiencies not previously recorded. In addition, this guidance will require reclassification of excess tax benefits from cash flows from financing activities to cash flows from operating activities on the consolidated statements of cash flows. We expect to apply this change on a retrospective basis. The adoption of the provisions related to excess tax benefits and tax deficiencies could have a material impact on our consolidated financial statements depending on the changes in fair value of our share-based payment awards. We expect that adoption of the remaining provisions in the update will not have a material impact on our consolidated financial statements. In February 2016, the FASB issued ASU 2016-02, Leases (Topic 842). This update requires a lessee to recognize on the balance sheet a liability to make lease payments and a corresponding right-of-use asset for virtually all leases, other than leases with a term of 12 months or less.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anticipate implementing the standard by taking advantage of the practical expedient option. We had operating leases with remaining rental payments of approximately $639 million at the end of fiscal 2016. The discounted minimum remaining rental payments will be the starting point for determining the right-of-use asset and lease liability. We expect that adoption of the new guidance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7.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do not believe the standard will impact our recognition of revenue from sales generated at company-owned restaurants or our recognition of royalty fees from franchisees. We are continuing to evaluate the impact the adoption of this standard will have on the recognition of revenue from our gift card and loyalty programs and our franchise agreements, as well as which adoption method will be used. The process of evaluating the full impact of the new guidance on our consolidated financial statements and disclosures is ongoing, but we anticipate the initial evaluation of the impact will be completed in fiscal 2017. </t>
  </si>
  <si>
    <t>EARNINGS PER SHARE (Tables)</t>
  </si>
  <si>
    <t>Schedule of Weighted Average Number of Shares</t>
  </si>
  <si>
    <t>Basic weighted average shares outstanding is reconciled to diluted weighted average shares outstanding as follows (in thousands): Thirteen Week Periods Ended Twenty-Six Week Periods Ended December 28, 2016 December 23, 2015 December 28, 2016 December 23, 2015 Basic weighted average shares outstanding 49,833 59,198 52,339 59,712 Dilutive stock options 223 314 235 356 Dilutive restricted shares 424 387 454 485 647 701 689 841 Diluted weighted average shares outstanding 50,480 59,899 53,028 60,553 Awards excluded due to anti-dilutive effect on diluted net income per share 890 682 959 519</t>
  </si>
  <si>
    <t>LONG-TERM DEBT (Tables)</t>
  </si>
  <si>
    <t>Long-Term Debt</t>
  </si>
  <si>
    <t>Long-term debt consists of the following (in thousands): December 28, June 29, Revolving credit facility $ 492,250 $ 530,250 5.00% notes 350,000 0 3.88% notes 300,000 300,000 2.60% notes 250,000 250,000 Capital lease obligations 36,817 37,532 Total long-term debt 1,429,067 1,117,782 Less unamortized debt issuance costs and discounts (9,040 ) (3,526 ) Total long-term debt less unamortized debt issuance costs and discounts 1,420,027 1,114,256 Less current installments (3,815 ) (3,563 ) $ 1,416,212 $ 1,110,693</t>
  </si>
  <si>
    <t>OTHER GAINS AND CHARGES (Tables)</t>
  </si>
  <si>
    <t>Schedule Of Other Gains And Charges Table</t>
  </si>
  <si>
    <t>Other gains and charges consist of the following (in thousands): Thirteen Week Periods Ended Twenty-Six Week Periods Ended December 28, December 23, December 28, December 23, Gain on the sale of assets, net $ (2,569 ) $ 0 $ (2,569 ) $ (1,762 ) Restaurant impairment charges 1,851 468 1,851 525 Restaurant closure charges 321 0 2,827 0 Information technology restructuring 209 0 2,700 0 Severance 0 209 293 2,368 Litigation 0 (2,032 ) 0 (2,032 ) Acquisition costs 0 0 0 580 Other 1,494 1,268 2,282 1,911 $ 1,306 $ (87 ) $ 7,384 $ 1,590</t>
  </si>
  <si>
    <t>SEGMENT INFORMATION (Tables)</t>
  </si>
  <si>
    <t>Schedule of Segment Reporting Information, by Segment</t>
  </si>
  <si>
    <t>The following tables reconcile our segment results to our consolidated results reported in accordance with GAAP (in thousands): Thirteen Week Period Ended December 28, 2016 Chili's Maggiano's Other Consolidated Company sales $ 632,085 $ 116,624 $ 0 $ 748,709 Franchise and other revenues 15,278 7,056 0 22,334 Total revenues 647,363 123,680 0 771,043 Operational expenses (a) 537,170 98,098 92 635,360 Depreciation and amortization 32,643 4,055 2,607 39,305 General and administrative 9,414 1,688 22,444 33,546 Other gains and charges 2,943 12 (1,649 ) 1,306 Total operating costs and expenses 582,170 103,853 23,494 709,517 Operating income $ 65,193 $ 19,827 $ (23,494 ) $ 61,526 Thirteen Week Period Ended December 23, 2015 Chili's Maggiano's Other Consolidated Company sales $ 651,004 $ 114,668 $ 0 $ 765,672 Franchise and other revenues 15,543 7,395 0 22,938 Total revenues 666,547 122,063 0 788,610 Operational expenses (a) 545,569 97,519 (1,033 ) 642,055 Depreciation and amortization 32,915 3,673 2,526 39,114 General and administrative 9,295 1,513 21,101 31,909 Other gains and charges (166 ) (7 ) 86 (87 ) Total operating costs and expenses 587,613 102,698 22,680 712,991 Operating income $ 78,934 $ 19,365 $ (22,680 ) $ 75,619 Twenty-Six Week Period Ended December 28, 2016 Chili's Maggiano's Other Consolidated Company sales $ 1,280,728 $ 205,391 $ 0 $ 1,486,119 Franchise and other revenues 32,193 11,223 0 43,416 Total revenues 1,312,921 216,614 0 1,529,535 Operational expenses (a) 1,092,740 181,683 452 1,274,875 Depreciation and amortization 65,244 7,941 5,006 78,191 General and administrative 19,344 3,212 43,527 66,083 Other gains and charges 4,869 746 1,769 7,384 Total operating costs and expenses 1,182,197 193,582 50,754 1,426,533 Operating income $ 130,724 $ 23,032 $ (50,754 ) $ 103,002 Segment assets $ 1,189,921 $ 168,440 $ 139,744 $ 1,498,105 Equity method investment 9,267 0 0 9,267 Payments for property and equipment 45,618 8,116 6,321 60,055 Twenty-Six Week Period Ended December 23, 2015 Chili's Maggiano's Other Consolidated Company sales $ 1,304,055 $ 202,098 $ 0 $ 1,506,153 Franchise and other revenues 33,145 11,871 0 45,016 Total revenues 1,337,200 213,969 0 1,551,169 Operational expenses (a) 1,094,335 180,660 (587 ) 1,274,408 Depreciation and amortization 66,046 7,307 4,932 78,285 General and administrative 18,714 3,326 42,980 65,020 Other gains and charges (1,108 ) 166 2,532 1,590 Total operating costs and expenses 1,177,987 191,459 49,857 1,419,303 Operating income $ 159,213 $ 22,510 $ (49,857 ) $ 131,866 Segment assets $ 1,243,430 $ 168,733 $ 164,031 $ 1,576,194 Equity method investment 11,131 0 0 11,131 Payments for property and equipment 35,688 10,272 6,239 52,199</t>
  </si>
  <si>
    <t>Reconciliation of Revenue from Segments to Consolidated</t>
  </si>
  <si>
    <t>Reconciliation of operating income to income before provision for income taxes: Thirteen Week Periods Ended Twenty-Six Week Periods Ended December 28, 2016 December 23, 2015 December 28, 2016 December 23, 2015 Operating income $ 61,526 $ 75,619 $ 103,002 $ 131,866 Less interest expense (13,641 ) (7,907 ) (22,450 ) (15,674 ) Plus other, net 383 560 682 833 Income before provision for income taxes $ 48,268 $ 68,272 $ 81,234 $ 117,025</t>
  </si>
  <si>
    <t>ACCRUED AND OTHER LIABILITIES (Tables)</t>
  </si>
  <si>
    <t>Schedule of Other Accrued Liabilities</t>
  </si>
  <si>
    <t>Other accrued liabilities consist of the following (in thousands): December 28, June 29, Sales tax $ 22,464 $ 26,280 Insurance 24,540 19,976 Property tax 18,335 15,762 Dividends 16,887 17,760 Other 49,147 41,546 $ 131,373 $ 121,324</t>
  </si>
  <si>
    <t>Schedule of Other Liabilities</t>
  </si>
  <si>
    <t>Other liabilities consist of the following (in thousands): December 28, June 29, Straight-line rent $ 57,103 $ 56,896 Insurance 38,851 38,433 Landlord contributions 27,104 24,681 Unfavorable leases 5,807 6,521 Unrecognized tax benefits 6,131 5,811 Other 7,679 7,081 $ 142,675 $ 139,423</t>
  </si>
  <si>
    <t>FAIR VALUE MEASUREMENTS (Tables)</t>
  </si>
  <si>
    <t>Fair Value Measurements, Nonrecurring</t>
  </si>
  <si>
    <t>The following table presents fair values for those assets measured at fair value on a non-recurring basis at December 28, 2016 and December 23, 2015 (in thousands): Fair Value Measurements Using (Level 1) (Level 2) (Level 3) Total Long-lived assets held for use: At December 28, 2016 $ 0 $ 0 $ 192 $ 192 At December 23, 2015 $ 0 $ 0 $ 0 $ 0 Other long-lived assets: At December 28, 2016 $ 0 $ 0 $ 0 $ 0 At December 23, 2015 $ 0 $ 750 $ 107 $ 857</t>
  </si>
  <si>
    <t>Schedule of Carrying Values and Estimated Fair Values of Debt Instruments</t>
  </si>
  <si>
    <t>The carrying amounts, which are net of unamortized debt issuance costs, and fair values of the 2.60% notes, 3.88% notes and 5.00% notes are as follows (in thousands): December 28, 2016 June 29, 2016 Carrying Amount Fair Value Carrying Amount Fair Value 2.60% Notes $ 249,206 $ 250,658 $ 248,918 $ 252,445 3.88% Notes $ 297,734 $ 284,571 $ 297,556 $ 302,655 5.00% Notes $ 344,020 $ 349,923 $ 0 $ 0</t>
  </si>
  <si>
    <t>SUPPLEMENTAL CASH FLOW INFORMATION (Tables)</t>
  </si>
  <si>
    <t>Cash Paid for Interest and Income Taxes</t>
  </si>
  <si>
    <t>Cash paid for income taxes and interest in the first two quarters of fiscal 2017 and 2016 are as follows (in thousands): December 28, December 23, Income taxes, net of refunds $ 41,605 $ 26,966 Interest, net of amounts capitalized 15,117 13,828</t>
  </si>
  <si>
    <t>Non-Cash Investing and Financing Activities</t>
  </si>
  <si>
    <t>Non-cash investing and financing activities for the first two quarters of fiscal 2017 and 2016 are as follows (in thousands): December 28, December 23, Retirement of fully depreciated assets $ 13,157 $ 9,901 Dividends declared but not paid 17,527 18,912 Accrued capital expenditures 4,311 1,283 Capital lease additions 1,147 0</t>
  </si>
  <si>
    <t>Basis of Presentation - Additional Information (Detail)</t>
  </si>
  <si>
    <t>Dec. 28, 2016LocationrestaurantCountry</t>
  </si>
  <si>
    <t>Number of entity restaurants | restaurant</t>
  </si>
  <si>
    <t>Number of countries in which entity operates | Country</t>
  </si>
  <si>
    <t>Number of territories in which entity operates | Location</t>
  </si>
  <si>
    <t>BASIS OF PRESENTATION Adjustment for New Accounting Pronouncements (Details) - Accounting Standards Update 2015-03 [Member] $ in Millions</t>
  </si>
  <si>
    <t>Jun. 29, 2016USD ($)</t>
  </si>
  <si>
    <t>2.60% notes [Member]</t>
  </si>
  <si>
    <t>New Accounting Pronouncements or Change in Accounting Principle [Line Items]</t>
  </si>
  <si>
    <t>Debt Issuance Costs, Net</t>
  </si>
  <si>
    <t>3.88% notes [Member]</t>
  </si>
  <si>
    <t>Acquisition of Chili's Restaurants - Additional Information (Details) $ in Millions</t>
  </si>
  <si>
    <t>Jun. 25, 2015USD ($)Restaurants</t>
  </si>
  <si>
    <t>Sep. 23, 2015USD ($)</t>
  </si>
  <si>
    <t>Effective Date of Acquisition</t>
  </si>
  <si>
    <t>Jun. 25,
		2015</t>
  </si>
  <si>
    <t>Name of Acquired Entity</t>
  </si>
  <si>
    <t>Pepper Dining Holding Corp. ("Pepper Dining")</t>
  </si>
  <si>
    <t>Number of restaurants acquired | Restaurants</t>
  </si>
  <si>
    <t>Purchase price excluding customary working capital adjustments</t>
  </si>
  <si>
    <t>Cash and customary working capital purchase price adjustments</t>
  </si>
  <si>
    <t>Goodwill, Acquired During Period</t>
  </si>
  <si>
    <t>Goodwill deductible for tax purposes</t>
  </si>
  <si>
    <t>Schedule of Weighted Average Number of Shares (Details) - shares shares in Thousands</t>
  </si>
  <si>
    <t>Reconciliation of Weighted Average Shares Outstanding [Line Items]</t>
  </si>
  <si>
    <t>Weighted Average Number Diluted Shares Outstanding Adjustment</t>
  </si>
  <si>
    <t>Antidilutive Securities Excluded from Computation of Earnings Per Share, Amount</t>
  </si>
  <si>
    <t>Employee Stock Option [Member]</t>
  </si>
  <si>
    <t>Incremental Common Shares Attributable to Dilutive Effect of Share-based Payment Arrangements</t>
  </si>
  <si>
    <t>Restricted Stock Units (RSUs) [Member]</t>
  </si>
  <si>
    <t>Long-Term Debt - Schedule of Long-Term Debt (Detail) - USD ($) $ in Thousands</t>
  </si>
  <si>
    <t>Debt Instrument [Line Items]</t>
  </si>
  <si>
    <t>Capital lease obligations</t>
  </si>
  <si>
    <t>Total long-term debt</t>
  </si>
  <si>
    <t>Less unamortized debt issuance costs and discounts</t>
  </si>
  <si>
    <t>Total long-term debt less unamortized debt issuance costs and discounts</t>
  </si>
  <si>
    <t>Less current installments</t>
  </si>
  <si>
    <t>5.00% notes [Member]</t>
  </si>
  <si>
    <t>Senior notes</t>
  </si>
  <si>
    <t>Revolving Credit Facility [Member]</t>
  </si>
  <si>
    <t>Revolving credit facility</t>
  </si>
  <si>
    <t>Long-Term Debt - Additional Information (Detail) - USD ($) $ in Thousands</t>
  </si>
  <si>
    <t>Sep. 28, 2016</t>
  </si>
  <si>
    <t>Line of Credit Facility [Line Items]</t>
  </si>
  <si>
    <t>Line of Credit Facility, Maximum Borrowing Capacity</t>
  </si>
  <si>
    <t>Net Payments on revolving credit facility</t>
  </si>
  <si>
    <t>Line of Credit Facility, Covenant Compliance</t>
  </si>
  <si>
    <t>We are currently in compliance with all financial covenants.</t>
  </si>
  <si>
    <t>$1B Revolving Credit Facility [Member]</t>
  </si>
  <si>
    <t>Debt Issuance Costs, Gross</t>
  </si>
  <si>
    <t>Repayments of Lines of Credit</t>
  </si>
  <si>
    <t>Line of Credit Facility, Remaining Borrowing Capacity</t>
  </si>
  <si>
    <t>Line of Credit Facility, Interest Rate During Period</t>
  </si>
  <si>
    <t>2.15%</t>
  </si>
  <si>
    <t>Debt Instrument, Description of Variable Rate Basis</t>
  </si>
  <si>
    <t>One month LIBOR</t>
  </si>
  <si>
    <t>$890M of the $1B Revolving Credit Facility [Member]</t>
  </si>
  <si>
    <t>Line of Credit Facility, Expiration Date</t>
  </si>
  <si>
    <t>Sep. 12,
		2021</t>
  </si>
  <si>
    <t>$110M of the $1B Revolving Credit Facility [Member]</t>
  </si>
  <si>
    <t>Mar. 12,
		2020</t>
  </si>
  <si>
    <t>Maximum [Member] | $1B Revolving Credit Facility [Member]</t>
  </si>
  <si>
    <t>Basis spread on variable rate</t>
  </si>
  <si>
    <t>2.00%</t>
  </si>
  <si>
    <t>Minimum [Member] | $1B Revolving Credit Facility [Member]</t>
  </si>
  <si>
    <t>1.375%</t>
  </si>
  <si>
    <t>London Interbank Offered Rate (LIBOR) [Member] | $1B Revolving Credit Facility [Member]</t>
  </si>
  <si>
    <t>0.77%</t>
  </si>
  <si>
    <t>Debt Instrument, Interest Rate, Stated Percentage</t>
  </si>
  <si>
    <t>5.00%</t>
  </si>
  <si>
    <t>Debt Instrument, Maturity Date</t>
  </si>
  <si>
    <t>Oct. 23,
		2024</t>
  </si>
  <si>
    <t>Other Gains and Charges - Schedule of Other Gains and Charges (Detail) - USD ($) $ in Thousands</t>
  </si>
  <si>
    <t>Sep. 23, 2015</t>
  </si>
  <si>
    <t>Gain on the sale of assets, net</t>
  </si>
  <si>
    <t>Restaurant impairment charges</t>
  </si>
  <si>
    <t>Restaurant closure charges</t>
  </si>
  <si>
    <t>Information technology restructuring</t>
  </si>
  <si>
    <t>Severance</t>
  </si>
  <si>
    <t>Settlement reserves net of settlement proceeds</t>
  </si>
  <si>
    <t>Acquisition costs</t>
  </si>
  <si>
    <t>Gains And Charges Other</t>
  </si>
  <si>
    <t>Other Gains and Charges - Additional Information (Detail) - USD ($) $ in Thousands</t>
  </si>
  <si>
    <t>Proceeds from Legal Settlements</t>
  </si>
  <si>
    <t>Expenses related to a bankrupt franchisee</t>
  </si>
  <si>
    <t>Segment Information (Schedule of Segment Reporting Information, by Segment) (Details) - USD ($) $ in Thousands</t>
  </si>
  <si>
    <t>Segment Reporting Information [Line Items]</t>
  </si>
  <si>
    <t>Operating Expenses</t>
  </si>
  <si>
    <t>[1]</t>
  </si>
  <si>
    <t>Operating income (loss)</t>
  </si>
  <si>
    <t>Assets</t>
  </si>
  <si>
    <t>Equity Method Investments</t>
  </si>
  <si>
    <t>Payments to Acquire Property, Plant, and Equipment</t>
  </si>
  <si>
    <t>Chili's Restaurants [Member]</t>
  </si>
  <si>
    <t>Maggiano's Restaurants [Member]</t>
  </si>
  <si>
    <t>Corporate and Other [Member]</t>
  </si>
  <si>
    <t>Operational expenses includes cost of sales, restaurant labor and restaurant expenses.</t>
  </si>
  <si>
    <t>Segment Information (Reconciliation of Revenue from Segments to Consolidated) (Details) - USD ($) $ in Thousands</t>
  </si>
  <si>
    <t>Segment Reporting, Revenue Reconciling Item [Line Items]</t>
  </si>
  <si>
    <t>Less Interest expense</t>
  </si>
  <si>
    <t>Plus Other, net</t>
  </si>
  <si>
    <t>Accrued and Other Liabilities (Other Accrued Liabilities) (Details) - USD ($) $ in Thousands</t>
  </si>
  <si>
    <t>Sales tax</t>
  </si>
  <si>
    <t>Insurance</t>
  </si>
  <si>
    <t>Property tax</t>
  </si>
  <si>
    <t>Dividends</t>
  </si>
  <si>
    <t>Accrued and Other Liabilities (Other Liabilities) (Details) - USD ($) $ in Thousands</t>
  </si>
  <si>
    <t>Accrued and Other Liabilities (Other Liabilities) [Abstract]</t>
  </si>
  <si>
    <t>Straight-line rent</t>
  </si>
  <si>
    <t>Landlord contributions</t>
  </si>
  <si>
    <t>Unfavorable leases</t>
  </si>
  <si>
    <t>Unrecognized tax benefits</t>
  </si>
  <si>
    <t>FAIR VALUE MEASUREMENTS Fair Value Disclosures (Narrative) (Details)</t>
  </si>
  <si>
    <t>Dec. 28, 2016USD ($)Restaurants</t>
  </si>
  <si>
    <t>Dec. 23, 2015USD ($)</t>
  </si>
  <si>
    <t>Schedule of Impairments [Line Items]</t>
  </si>
  <si>
    <t>Carrying Value Of Impaired Long Lived Assets</t>
  </si>
  <si>
    <t>Carrying value of reacquired franchise rights</t>
  </si>
  <si>
    <t>Number Of Underperforming Restaurants | Restaurants</t>
  </si>
  <si>
    <t>Fair value of impaired long lived assets</t>
  </si>
  <si>
    <t>Impairment of Long-Lived Assets Held-for-use</t>
  </si>
  <si>
    <t>Goodwill, Impairment Loss</t>
  </si>
  <si>
    <t>Impairment of Real Estate</t>
  </si>
  <si>
    <t>Carrying value of undeveloped land</t>
  </si>
  <si>
    <t>Fair value of undeveloped land</t>
  </si>
  <si>
    <t>Impairment of capital lease asset</t>
  </si>
  <si>
    <t>Carrying value of impaired capital lease asset</t>
  </si>
  <si>
    <t>Fair value of capital lease asset</t>
  </si>
  <si>
    <t>Liquor Licenses [Member]</t>
  </si>
  <si>
    <t>Impairment of Intangible Assets, Indefinite-lived (Excluding Goodwill)</t>
  </si>
  <si>
    <t>Franchise Rights [Member]</t>
  </si>
  <si>
    <t>Impairment of Intangible Assets, Finite-lived</t>
  </si>
  <si>
    <t>Fair Value Disclosures (Assets Measured At Fair Value On Non-Recurring Basis) (Details) - USD ($) $ in Thousands</t>
  </si>
  <si>
    <t>Fair Value, Assets and Liabilities Measured on Recurring and Nonrecurring Basis [Line Items]</t>
  </si>
  <si>
    <t>Fair value of other long-lived assets</t>
  </si>
  <si>
    <t>Fair Value, Inputs, Level 1 [Member]</t>
  </si>
  <si>
    <t>Fair Value, Inputs, Level 2 [Member]</t>
  </si>
  <si>
    <t>Fair Value, Inputs, Level 3 [Member]</t>
  </si>
  <si>
    <t>Fair Value Disclosures (Other Financial Instruments) (Details) - USD ($) $ in Thousands</t>
  </si>
  <si>
    <t>Fair Value Disclosure, Senior Notes [Line Items]</t>
  </si>
  <si>
    <t>2.60%</t>
  </si>
  <si>
    <t>Long-term Debt</t>
  </si>
  <si>
    <t>Long-term Debt, Fair Value</t>
  </si>
  <si>
    <t>3.88%</t>
  </si>
  <si>
    <t>Shareholder's Deficit - Additional information (Share Repurchase) (Details) - USD ($) $ in Thousands</t>
  </si>
  <si>
    <t>1 Months Ended</t>
  </si>
  <si>
    <t>4 Months Ended</t>
  </si>
  <si>
    <t>Feb. 03, 2017</t>
  </si>
  <si>
    <t>Jan. 09, 2017</t>
  </si>
  <si>
    <t>Equity, Class of Treasury Stock [Line Items]</t>
  </si>
  <si>
    <t>Shares repurchased, shares</t>
  </si>
  <si>
    <t>Payments for repurchase of common stock</t>
  </si>
  <si>
    <t>Accelerated Share Repurchase Agreement [Member]</t>
  </si>
  <si>
    <t>$300 million ASR Agreement Inception Date</t>
  </si>
  <si>
    <t>Sep. 23,
		2016</t>
  </si>
  <si>
    <t>Date of initial delivery of shares</t>
  </si>
  <si>
    <t>Sep. 26,
		2016</t>
  </si>
  <si>
    <t>Other Share Repurchases [Member]</t>
  </si>
  <si>
    <t>Subsequent Event [Member] | Accelerated Share Repurchase Agreement [Member]</t>
  </si>
  <si>
    <t>Shareholders' Deficit - Additional Information (Details) - USD ($)</t>
  </si>
  <si>
    <t>Increase In Share Repurchase Program</t>
  </si>
  <si>
    <t>Stock repurchase program, authorized amount</t>
  </si>
  <si>
    <t>Amount available under share repurchase authorizations</t>
  </si>
  <si>
    <t>Stock option, granted</t>
  </si>
  <si>
    <t>Stock option, weighted average exercise price</t>
  </si>
  <si>
    <t>Stock option, weighted average fair value</t>
  </si>
  <si>
    <t>Restricted share awards, granted</t>
  </si>
  <si>
    <t>Restricted share awards, weighted average fair value</t>
  </si>
  <si>
    <t>Stock option exercised, shares</t>
  </si>
  <si>
    <t>Cash proceeds from stock option exercised</t>
  </si>
  <si>
    <t>Excess tax benefits from stock-based compensation, net</t>
  </si>
  <si>
    <t>Income tax deficiency from share-based compensation</t>
  </si>
  <si>
    <t>Percentage increase in quarterly dividend declared</t>
  </si>
  <si>
    <t>6.25%</t>
  </si>
  <si>
    <t>Dividends per share declared</t>
  </si>
  <si>
    <t>Dividends Payable, Date to be Paid</t>
  </si>
  <si>
    <t>Dec. 29,
		2016</t>
  </si>
  <si>
    <t>Supplemental Cash Flow Information - Cash Paid for Interest and Income Taxes (Detail) - USD ($) $ in Thousands</t>
  </si>
  <si>
    <t>Income taxes, net of refunds</t>
  </si>
  <si>
    <t>Interest, net of amounts capitalized</t>
  </si>
  <si>
    <t>Supplemental Cash Flow Information - Non-Cash Investing and Financing Activities (Detail) - USD ($) $ in Thousands</t>
  </si>
  <si>
    <t>Other Significant Noncash Transactions [Line Items]</t>
  </si>
  <si>
    <t>Retirement of fully depreciated assets</t>
  </si>
  <si>
    <t>Accrued capital expenditures</t>
  </si>
  <si>
    <t>Capital lease additions</t>
  </si>
  <si>
    <t>Dividend Declared [Member]</t>
  </si>
  <si>
    <t>Dividends declared but not paid</t>
  </si>
  <si>
    <t>Contingencies - Additional information (Detail) - USD ($) $ in Thousands</t>
  </si>
  <si>
    <t>Guarantor Obligations [Line Items]</t>
  </si>
  <si>
    <t>Description of Material Contingencies of Parent Company</t>
  </si>
  <si>
    <t>No material liabilities have been recorded</t>
  </si>
  <si>
    <t>Letters of Credit Outstanding, Amount</t>
  </si>
  <si>
    <t>Lease Guarantees And Secondary Obligations [Member]</t>
  </si>
  <si>
    <t>Loss Contingency, Estimate of Possible Loss</t>
  </si>
  <si>
    <t>Loss Contingency, Accrual, Current</t>
  </si>
  <si>
    <t>Loss Contingencies (Details)</t>
  </si>
  <si>
    <t>Dec. 28, 2016LegalMatter</t>
  </si>
  <si>
    <t>Loss Contingencies [Line Items]</t>
  </si>
  <si>
    <t>Loss Contingency, Pending Claims, Number</t>
  </si>
  <si>
    <t>SUBSEQUENT EVENTS (Details) - USD ($) $ in Thousands</t>
  </si>
  <si>
    <t>Subsequent Event [Line Items]</t>
  </si>
  <si>
    <t>Subsequent Event [Member]</t>
  </si>
  <si>
    <t>Subsequent Event, Date</t>
  </si>
  <si>
    <t>Jan. 19,
		2017</t>
  </si>
  <si>
    <t>EFFECT OF NEW ACCOUNTING STANDARDS ADDITIONAL INFORMATION (Details) $ in Millions</t>
  </si>
  <si>
    <t>Operating Leases, Future Minimum Payments Du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03351</v>
      </c>
    </row>
    <row r="11" spans="1:3">
      <c r="A11" s="4" t="s">
        <v>17</v>
      </c>
      <c r="B11" s="4" t="s">
        <v>18</v>
      </c>
    </row>
    <row r="12" spans="1:3">
      <c r="A12" s="4" t="s">
        <v>19</v>
      </c>
      <c r="B12" s="4" t="s">
        <v>20</v>
      </c>
    </row>
    <row r="13" spans="1:3">
      <c r="A13" s="4" t="s">
        <v>21</v>
      </c>
      <c r="C13" s="5" t="n">
        <v>488778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4058</v>
      </c>
      <c r="C3" s="7" t="n">
        <v>31446</v>
      </c>
    </row>
    <row r="4" spans="1:3">
      <c r="A4" s="4" t="s">
        <v>26</v>
      </c>
      <c r="B4" s="5" t="n">
        <v>90495</v>
      </c>
      <c r="C4" s="5" t="n">
        <v>43944</v>
      </c>
    </row>
    <row r="5" spans="1:3">
      <c r="A5" s="4" t="s">
        <v>27</v>
      </c>
      <c r="B5" s="5" t="n">
        <v>25784</v>
      </c>
      <c r="C5" s="5" t="n">
        <v>25104</v>
      </c>
    </row>
    <row r="6" spans="1:3">
      <c r="A6" s="4" t="s">
        <v>28</v>
      </c>
      <c r="B6" s="5" t="n">
        <v>45972</v>
      </c>
      <c r="C6" s="5" t="n">
        <v>45455</v>
      </c>
    </row>
    <row r="7" spans="1:3">
      <c r="A7" s="4" t="s">
        <v>29</v>
      </c>
      <c r="B7" s="5" t="n">
        <v>27959</v>
      </c>
      <c r="C7" s="5" t="n">
        <v>30825</v>
      </c>
    </row>
    <row r="8" spans="1:3">
      <c r="A8" s="4" t="s">
        <v>30</v>
      </c>
      <c r="B8" s="5" t="n">
        <v>224268</v>
      </c>
      <c r="C8" s="5" t="n">
        <v>176774</v>
      </c>
    </row>
    <row r="9" spans="1:3">
      <c r="A9" s="3" t="s">
        <v>31</v>
      </c>
    </row>
    <row r="10" spans="1:3">
      <c r="A10" s="4" t="s">
        <v>32</v>
      </c>
      <c r="B10" s="5" t="n">
        <v>149098</v>
      </c>
      <c r="C10" s="5" t="n">
        <v>147626</v>
      </c>
    </row>
    <row r="11" spans="1:3">
      <c r="A11" s="4" t="s">
        <v>33</v>
      </c>
      <c r="B11" s="5" t="n">
        <v>1649258</v>
      </c>
      <c r="C11" s="5" t="n">
        <v>1626924</v>
      </c>
    </row>
    <row r="12" spans="1:3">
      <c r="A12" s="4" t="s">
        <v>34</v>
      </c>
      <c r="B12" s="5" t="n">
        <v>681091</v>
      </c>
      <c r="C12" s="5" t="n">
        <v>663472</v>
      </c>
    </row>
    <row r="13" spans="1:3">
      <c r="A13" s="4" t="s">
        <v>35</v>
      </c>
      <c r="B13" s="5" t="n">
        <v>11167</v>
      </c>
      <c r="C13" s="5" t="n">
        <v>23965</v>
      </c>
    </row>
    <row r="14" spans="1:3">
      <c r="A14" s="4" t="s">
        <v>36</v>
      </c>
      <c r="B14" s="5" t="n">
        <v>2490614</v>
      </c>
      <c r="C14" s="5" t="n">
        <v>2461987</v>
      </c>
    </row>
    <row r="15" spans="1:3">
      <c r="A15" s="4" t="s">
        <v>37</v>
      </c>
      <c r="B15" s="5" t="n">
        <v>-1472393</v>
      </c>
      <c r="C15" s="5" t="n">
        <v>-1418835</v>
      </c>
    </row>
    <row r="16" spans="1:3">
      <c r="A16" s="4" t="s">
        <v>38</v>
      </c>
      <c r="B16" s="5" t="n">
        <v>1018221</v>
      </c>
      <c r="C16" s="5" t="n">
        <v>1043152</v>
      </c>
    </row>
    <row r="17" spans="1:3">
      <c r="A17" s="3" t="s">
        <v>39</v>
      </c>
    </row>
    <row r="18" spans="1:3">
      <c r="A18" s="4" t="s">
        <v>40</v>
      </c>
      <c r="B18" s="5" t="n">
        <v>163706</v>
      </c>
      <c r="C18" s="5" t="n">
        <v>164007</v>
      </c>
    </row>
    <row r="19" spans="1:3">
      <c r="A19" s="4" t="s">
        <v>41</v>
      </c>
      <c r="B19" s="5" t="n">
        <v>33360</v>
      </c>
      <c r="C19" s="5" t="n">
        <v>27003</v>
      </c>
    </row>
    <row r="20" spans="1:3">
      <c r="A20" s="4" t="s">
        <v>42</v>
      </c>
      <c r="B20" s="5" t="n">
        <v>28297</v>
      </c>
      <c r="C20" s="5" t="n">
        <v>30225</v>
      </c>
    </row>
    <row r="21" spans="1:3">
      <c r="A21" s="4" t="s">
        <v>43</v>
      </c>
      <c r="B21" s="5" t="n">
        <v>30253</v>
      </c>
      <c r="C21" s="5" t="n">
        <v>28299</v>
      </c>
    </row>
    <row r="22" spans="1:3">
      <c r="A22" s="4" t="s">
        <v>44</v>
      </c>
      <c r="B22" s="5" t="n">
        <v>255616</v>
      </c>
      <c r="C22" s="5" t="n">
        <v>249534</v>
      </c>
    </row>
    <row r="23" spans="1:3">
      <c r="A23" s="4" t="s">
        <v>45</v>
      </c>
      <c r="B23" s="5" t="n">
        <v>1498105</v>
      </c>
      <c r="C23" s="5" t="n">
        <v>1469460</v>
      </c>
    </row>
    <row r="24" spans="1:3">
      <c r="A24" s="3" t="s">
        <v>46</v>
      </c>
    </row>
    <row r="25" spans="1:3">
      <c r="A25" s="4" t="s">
        <v>47</v>
      </c>
      <c r="B25" s="5" t="n">
        <v>3815</v>
      </c>
      <c r="C25" s="5" t="n">
        <v>3563</v>
      </c>
    </row>
    <row r="26" spans="1:3">
      <c r="A26" s="4" t="s">
        <v>48</v>
      </c>
      <c r="B26" s="5" t="n">
        <v>88369</v>
      </c>
      <c r="C26" s="5" t="n">
        <v>95414</v>
      </c>
    </row>
    <row r="27" spans="1:3">
      <c r="A27" s="4" t="s">
        <v>49</v>
      </c>
      <c r="B27" s="5" t="n">
        <v>174979</v>
      </c>
      <c r="C27" s="5" t="n">
        <v>122329</v>
      </c>
    </row>
    <row r="28" spans="1:3">
      <c r="A28" s="4" t="s">
        <v>50</v>
      </c>
      <c r="B28" s="5" t="n">
        <v>63429</v>
      </c>
      <c r="C28" s="5" t="n">
        <v>70999</v>
      </c>
    </row>
    <row r="29" spans="1:3">
      <c r="A29" s="4" t="s">
        <v>51</v>
      </c>
      <c r="B29" s="5" t="n">
        <v>131373</v>
      </c>
      <c r="C29" s="5" t="n">
        <v>121324</v>
      </c>
    </row>
    <row r="30" spans="1:3">
      <c r="A30" s="4" t="s">
        <v>52</v>
      </c>
      <c r="B30" s="5" t="n">
        <v>7839</v>
      </c>
      <c r="C30" s="5" t="n">
        <v>18814</v>
      </c>
    </row>
    <row r="31" spans="1:3">
      <c r="A31" s="4" t="s">
        <v>53</v>
      </c>
      <c r="B31" s="5" t="n">
        <v>469804</v>
      </c>
      <c r="C31" s="5" t="n">
        <v>432443</v>
      </c>
    </row>
    <row r="32" spans="1:3">
      <c r="A32" s="4" t="s">
        <v>54</v>
      </c>
      <c r="B32" s="5" t="n">
        <v>1416212</v>
      </c>
      <c r="C32" s="5" t="n">
        <v>1110693</v>
      </c>
    </row>
    <row r="33" spans="1:3">
      <c r="A33" s="4" t="s">
        <v>55</v>
      </c>
      <c r="B33" s="5" t="n">
        <v>142675</v>
      </c>
      <c r="C33" s="5" t="n">
        <v>139423</v>
      </c>
    </row>
    <row r="34" spans="1:3">
      <c r="A34" s="4" t="s">
        <v>56</v>
      </c>
      <c r="B34" s="4" t="s">
        <v>57</v>
      </c>
      <c r="C34" s="4" t="s">
        <v>57</v>
      </c>
    </row>
    <row r="35" spans="1:3">
      <c r="A35" s="3" t="s">
        <v>58</v>
      </c>
    </row>
    <row r="36" spans="1:3">
      <c r="A36" s="4" t="s">
        <v>59</v>
      </c>
      <c r="B36" s="5" t="n">
        <v>17625</v>
      </c>
      <c r="C36" s="5" t="n">
        <v>17625</v>
      </c>
    </row>
    <row r="37" spans="1:3">
      <c r="A37" s="4" t="s">
        <v>60</v>
      </c>
      <c r="B37" s="5" t="n">
        <v>458255</v>
      </c>
      <c r="C37" s="5" t="n">
        <v>495110</v>
      </c>
    </row>
    <row r="38" spans="1:3">
      <c r="A38" s="4" t="s">
        <v>61</v>
      </c>
      <c r="B38" s="5" t="n">
        <v>-13739</v>
      </c>
      <c r="C38" s="5" t="n">
        <v>-11594</v>
      </c>
    </row>
    <row r="39" spans="1:3">
      <c r="A39" s="4" t="s">
        <v>62</v>
      </c>
      <c r="B39" s="5" t="n">
        <v>2579905</v>
      </c>
      <c r="C39" s="5" t="n">
        <v>2558193</v>
      </c>
    </row>
    <row r="40" spans="1:3">
      <c r="A40" s="4" t="s">
        <v>63</v>
      </c>
      <c r="B40" s="5" t="n">
        <v>3042046</v>
      </c>
      <c r="C40" s="5" t="n">
        <v>3059334</v>
      </c>
    </row>
    <row r="41" spans="1:3">
      <c r="A41" s="4" t="s">
        <v>64</v>
      </c>
      <c r="B41" s="5" t="n">
        <v>-3572632</v>
      </c>
      <c r="C41" s="5" t="n">
        <v>-3272433</v>
      </c>
    </row>
    <row r="42" spans="1:3">
      <c r="A42" s="4" t="s">
        <v>65</v>
      </c>
      <c r="B42" s="5" t="n">
        <v>-530586</v>
      </c>
      <c r="C42" s="5" t="n">
        <v>-213099</v>
      </c>
    </row>
    <row r="43" spans="1:3">
      <c r="A43" s="4" t="s">
        <v>66</v>
      </c>
      <c r="B43" s="7" t="n">
        <v>1498105</v>
      </c>
      <c r="C43" s="7" t="n">
        <v>1469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55</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5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164</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9"/>
  </cols>
  <sheetData>
    <row r="1" spans="1:2">
      <c r="A1" s="1" t="s">
        <v>204</v>
      </c>
      <c r="B1" s="2" t="s">
        <v>205</v>
      </c>
    </row>
    <row r="2" spans="1:2">
      <c r="A2" s="3" t="s">
        <v>136</v>
      </c>
    </row>
    <row r="3" spans="1:2">
      <c r="A3" s="4" t="s">
        <v>206</v>
      </c>
      <c r="B3" s="5" t="n">
        <v>1658</v>
      </c>
    </row>
    <row r="4" spans="1:2">
      <c r="A4" s="4" t="s">
        <v>207</v>
      </c>
      <c r="B4" s="5" t="n">
        <v>30</v>
      </c>
    </row>
    <row r="5" spans="1:2">
      <c r="A5" s="4" t="s">
        <v>208</v>
      </c>
      <c r="B5"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9</v>
      </c>
      <c r="B1" s="2" t="s">
        <v>210</v>
      </c>
    </row>
    <row r="2" spans="1:2">
      <c r="A2" s="4" t="s">
        <v>211</v>
      </c>
    </row>
    <row r="3" spans="1:2">
      <c r="A3" s="3" t="s">
        <v>212</v>
      </c>
    </row>
    <row r="4" spans="1:2">
      <c r="A4" s="4" t="s">
        <v>213</v>
      </c>
      <c r="B4" s="7" t="n">
        <v>1</v>
      </c>
    </row>
    <row r="5" spans="1:2">
      <c r="A5" s="4" t="s">
        <v>214</v>
      </c>
    </row>
    <row r="6" spans="1:2">
      <c r="A6" s="3" t="s">
        <v>212</v>
      </c>
    </row>
    <row r="7" spans="1:2">
      <c r="A7" s="4" t="s">
        <v>213</v>
      </c>
      <c r="B7" s="9" t="n">
        <v>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215</v>
      </c>
      <c r="B1" s="2" t="s">
        <v>216</v>
      </c>
      <c r="C1" s="2" t="s">
        <v>217</v>
      </c>
    </row>
    <row r="2" spans="1:3">
      <c r="A2" s="3" t="s">
        <v>139</v>
      </c>
    </row>
    <row r="3" spans="1:3">
      <c r="A3" s="4" t="s">
        <v>218</v>
      </c>
      <c r="B3" s="4" t="s">
        <v>219</v>
      </c>
    </row>
    <row r="4" spans="1:3">
      <c r="A4" s="4" t="s">
        <v>220</v>
      </c>
      <c r="B4" s="4" t="s">
        <v>221</v>
      </c>
    </row>
    <row r="5" spans="1:3">
      <c r="A5" s="4" t="s">
        <v>222</v>
      </c>
      <c r="B5" s="5" t="n">
        <v>103</v>
      </c>
    </row>
    <row r="6" spans="1:3">
      <c r="A6" s="4" t="s">
        <v>223</v>
      </c>
      <c r="B6" s="9" t="n">
        <v>106.5</v>
      </c>
    </row>
    <row r="7" spans="1:3">
      <c r="A7" s="4" t="s">
        <v>224</v>
      </c>
      <c r="B7" s="9" t="n">
        <v>0.9</v>
      </c>
    </row>
    <row r="8" spans="1:3">
      <c r="A8" s="4" t="s">
        <v>225</v>
      </c>
      <c r="C8" s="9" t="n">
        <v>31.9</v>
      </c>
    </row>
    <row r="9" spans="1:3">
      <c r="A9" s="4" t="s">
        <v>226</v>
      </c>
      <c r="C9" s="9" t="n">
        <v>1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v>
      </c>
      <c r="B1" s="2" t="s">
        <v>74</v>
      </c>
      <c r="D1" s="2" t="s">
        <v>1</v>
      </c>
    </row>
    <row r="2" spans="1:5">
      <c r="B2" s="2" t="s">
        <v>2</v>
      </c>
      <c r="C2" s="2" t="s">
        <v>75</v>
      </c>
      <c r="D2" s="2" t="s">
        <v>2</v>
      </c>
      <c r="E2" s="2" t="s">
        <v>75</v>
      </c>
    </row>
    <row r="3" spans="1:5">
      <c r="A3" s="3" t="s">
        <v>228</v>
      </c>
    </row>
    <row r="4" spans="1:5">
      <c r="A4" s="4" t="s">
        <v>97</v>
      </c>
      <c r="B4" s="5" t="n">
        <v>49833</v>
      </c>
      <c r="C4" s="5" t="n">
        <v>59198</v>
      </c>
      <c r="D4" s="5" t="n">
        <v>52339</v>
      </c>
      <c r="E4" s="5" t="n">
        <v>59712</v>
      </c>
    </row>
    <row r="5" spans="1:5">
      <c r="A5" s="4" t="s">
        <v>229</v>
      </c>
      <c r="B5" s="5" t="n">
        <v>647</v>
      </c>
      <c r="C5" s="5" t="n">
        <v>701</v>
      </c>
      <c r="D5" s="5" t="n">
        <v>689</v>
      </c>
      <c r="E5" s="5" t="n">
        <v>841</v>
      </c>
    </row>
    <row r="6" spans="1:5">
      <c r="A6" s="4" t="s">
        <v>98</v>
      </c>
      <c r="B6" s="5" t="n">
        <v>50480</v>
      </c>
      <c r="C6" s="5" t="n">
        <v>59899</v>
      </c>
      <c r="D6" s="5" t="n">
        <v>53028</v>
      </c>
      <c r="E6" s="5" t="n">
        <v>60553</v>
      </c>
    </row>
    <row r="7" spans="1:5">
      <c r="A7" s="4" t="s">
        <v>230</v>
      </c>
      <c r="B7" s="5" t="n">
        <v>890</v>
      </c>
      <c r="C7" s="5" t="n">
        <v>682</v>
      </c>
      <c r="D7" s="5" t="n">
        <v>959</v>
      </c>
      <c r="E7" s="5" t="n">
        <v>519</v>
      </c>
    </row>
    <row r="8" spans="1:5">
      <c r="A8" s="4" t="s">
        <v>231</v>
      </c>
    </row>
    <row r="9" spans="1:5">
      <c r="A9" s="3" t="s">
        <v>228</v>
      </c>
    </row>
    <row r="10" spans="1:5">
      <c r="A10" s="4" t="s">
        <v>232</v>
      </c>
      <c r="B10" s="5" t="n">
        <v>223</v>
      </c>
      <c r="C10" s="5" t="n">
        <v>314</v>
      </c>
      <c r="D10" s="5" t="n">
        <v>235</v>
      </c>
      <c r="E10" s="5" t="n">
        <v>356</v>
      </c>
    </row>
    <row r="11" spans="1:5">
      <c r="A11" s="4" t="s">
        <v>233</v>
      </c>
    </row>
    <row r="12" spans="1:5">
      <c r="A12" s="3" t="s">
        <v>228</v>
      </c>
    </row>
    <row r="13" spans="1:5">
      <c r="A13" s="4" t="s">
        <v>232</v>
      </c>
      <c r="B13" s="5" t="n">
        <v>424</v>
      </c>
      <c r="C13" s="5" t="n">
        <v>387</v>
      </c>
      <c r="D13" s="5" t="n">
        <v>454</v>
      </c>
      <c r="E13" s="5" t="n">
        <v>48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23</v>
      </c>
    </row>
    <row r="2" spans="1:3">
      <c r="A2" s="4" t="s">
        <v>68</v>
      </c>
      <c r="B2" s="5" t="n">
        <v>250000000</v>
      </c>
      <c r="C2" s="5" t="n">
        <v>250000000</v>
      </c>
    </row>
    <row r="3" spans="1:3">
      <c r="A3" s="4" t="s">
        <v>69</v>
      </c>
      <c r="B3" s="8" t="n">
        <v>0.1</v>
      </c>
      <c r="C3" s="8" t="n">
        <v>0.1</v>
      </c>
    </row>
    <row r="4" spans="1:3">
      <c r="A4" s="4" t="s">
        <v>70</v>
      </c>
      <c r="B4" s="5" t="n">
        <v>176246649</v>
      </c>
      <c r="C4" s="5" t="n">
        <v>176246649</v>
      </c>
    </row>
    <row r="5" spans="1:3">
      <c r="A5" s="4" t="s">
        <v>71</v>
      </c>
      <c r="B5" s="5" t="n">
        <v>49675092</v>
      </c>
      <c r="C5" s="5" t="n">
        <v>55420656</v>
      </c>
    </row>
    <row r="6" spans="1:3">
      <c r="A6" s="4" t="s">
        <v>72</v>
      </c>
      <c r="B6" s="5" t="n">
        <v>126571557</v>
      </c>
      <c r="C6" s="5" t="n">
        <v>120825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4</v>
      </c>
      <c r="B1" s="2" t="s">
        <v>2</v>
      </c>
      <c r="C1" s="2" t="s">
        <v>23</v>
      </c>
    </row>
    <row r="2" spans="1:3">
      <c r="A2" s="3" t="s">
        <v>235</v>
      </c>
    </row>
    <row r="3" spans="1:3">
      <c r="A3" s="4" t="s">
        <v>236</v>
      </c>
      <c r="B3" s="7" t="n">
        <v>36817</v>
      </c>
      <c r="C3" s="7" t="n">
        <v>37532</v>
      </c>
    </row>
    <row r="4" spans="1:3">
      <c r="A4" s="4" t="s">
        <v>237</v>
      </c>
      <c r="B4" s="5" t="n">
        <v>1429067</v>
      </c>
      <c r="C4" s="5" t="n">
        <v>1117782</v>
      </c>
    </row>
    <row r="5" spans="1:3">
      <c r="A5" s="4" t="s">
        <v>238</v>
      </c>
      <c r="B5" s="5" t="n">
        <v>-9040</v>
      </c>
      <c r="C5" s="5" t="n">
        <v>-3526</v>
      </c>
    </row>
    <row r="6" spans="1:3">
      <c r="A6" s="4" t="s">
        <v>239</v>
      </c>
      <c r="B6" s="5" t="n">
        <v>1420027</v>
      </c>
      <c r="C6" s="5" t="n">
        <v>1114256</v>
      </c>
    </row>
    <row r="7" spans="1:3">
      <c r="A7" s="4" t="s">
        <v>240</v>
      </c>
      <c r="B7" s="5" t="n">
        <v>-3815</v>
      </c>
      <c r="C7" s="5" t="n">
        <v>-3563</v>
      </c>
    </row>
    <row r="8" spans="1:3">
      <c r="A8" s="4" t="s">
        <v>54</v>
      </c>
      <c r="B8" s="5" t="n">
        <v>1416212</v>
      </c>
      <c r="C8" s="5" t="n">
        <v>1110693</v>
      </c>
    </row>
    <row r="9" spans="1:3">
      <c r="A9" s="4" t="s">
        <v>241</v>
      </c>
    </row>
    <row r="10" spans="1:3">
      <c r="A10" s="3" t="s">
        <v>235</v>
      </c>
    </row>
    <row r="11" spans="1:3">
      <c r="A11" s="4" t="s">
        <v>242</v>
      </c>
      <c r="B11" s="5" t="n">
        <v>350000</v>
      </c>
      <c r="C11" s="5" t="n">
        <v>0</v>
      </c>
    </row>
    <row r="12" spans="1:3">
      <c r="A12" s="4" t="s">
        <v>214</v>
      </c>
    </row>
    <row r="13" spans="1:3">
      <c r="A13" s="3" t="s">
        <v>235</v>
      </c>
    </row>
    <row r="14" spans="1:3">
      <c r="A14" s="4" t="s">
        <v>242</v>
      </c>
      <c r="B14" s="5" t="n">
        <v>300000</v>
      </c>
      <c r="C14" s="5" t="n">
        <v>300000</v>
      </c>
    </row>
    <row r="15" spans="1:3">
      <c r="A15" s="4" t="s">
        <v>211</v>
      </c>
    </row>
    <row r="16" spans="1:3">
      <c r="A16" s="3" t="s">
        <v>235</v>
      </c>
    </row>
    <row r="17" spans="1:3">
      <c r="A17" s="4" t="s">
        <v>242</v>
      </c>
      <c r="B17" s="5" t="n">
        <v>250000</v>
      </c>
      <c r="C17" s="5" t="n">
        <v>250000</v>
      </c>
    </row>
    <row r="18" spans="1:3">
      <c r="A18" s="4" t="s">
        <v>243</v>
      </c>
    </row>
    <row r="19" spans="1:3">
      <c r="A19" s="3" t="s">
        <v>235</v>
      </c>
    </row>
    <row r="20" spans="1:3">
      <c r="A20" s="4" t="s">
        <v>244</v>
      </c>
      <c r="B20" s="7" t="n">
        <v>492250</v>
      </c>
      <c r="C20" s="7" t="n">
        <v>5302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61"/>
    <col customWidth="1" max="5" min="5" width="14"/>
    <col customWidth="1" max="6" min="6" width="14"/>
  </cols>
  <sheetData>
    <row r="1" spans="1:6">
      <c r="A1" s="1" t="s">
        <v>245</v>
      </c>
      <c r="B1" s="2" t="s">
        <v>74</v>
      </c>
      <c r="D1" s="2" t="s">
        <v>1</v>
      </c>
    </row>
    <row r="2" spans="1:6">
      <c r="B2" s="2" t="s">
        <v>2</v>
      </c>
      <c r="C2" s="2" t="s">
        <v>246</v>
      </c>
      <c r="D2" s="2" t="s">
        <v>2</v>
      </c>
      <c r="E2" s="2" t="s">
        <v>75</v>
      </c>
      <c r="F2" s="2" t="s">
        <v>23</v>
      </c>
    </row>
    <row r="3" spans="1:6">
      <c r="A3" s="3" t="s">
        <v>247</v>
      </c>
    </row>
    <row r="4" spans="1:6">
      <c r="A4" s="4" t="s">
        <v>122</v>
      </c>
      <c r="D4" s="7" t="n">
        <v>350000</v>
      </c>
      <c r="E4" s="7" t="n">
        <v>0</v>
      </c>
    </row>
    <row r="5" spans="1:6">
      <c r="A5" s="4" t="s">
        <v>124</v>
      </c>
      <c r="D5" s="5" t="n">
        <v>-138000</v>
      </c>
      <c r="E5" s="7" t="n">
        <v>-20000</v>
      </c>
    </row>
    <row r="6" spans="1:6">
      <c r="A6" s="4" t="s">
        <v>248</v>
      </c>
      <c r="C6" s="7" t="n">
        <v>1000000</v>
      </c>
      <c r="F6" s="7" t="n">
        <v>750000</v>
      </c>
    </row>
    <row r="7" spans="1:6">
      <c r="A7" s="4" t="s">
        <v>249</v>
      </c>
      <c r="D7" s="7" t="n">
        <v>38000</v>
      </c>
    </row>
    <row r="8" spans="1:6">
      <c r="A8" s="4" t="s">
        <v>250</v>
      </c>
      <c r="D8" s="4" t="s">
        <v>251</v>
      </c>
    </row>
    <row r="9" spans="1:6">
      <c r="A9" s="4" t="s">
        <v>252</v>
      </c>
    </row>
    <row r="10" spans="1:6">
      <c r="A10" s="3" t="s">
        <v>247</v>
      </c>
    </row>
    <row r="11" spans="1:6">
      <c r="A11" s="4" t="s">
        <v>253</v>
      </c>
      <c r="B11" s="7" t="n">
        <v>4000</v>
      </c>
      <c r="D11" s="7" t="n">
        <v>4000</v>
      </c>
    </row>
    <row r="12" spans="1:6">
      <c r="A12" s="4" t="s">
        <v>254</v>
      </c>
      <c r="C12" s="7" t="n">
        <v>50000</v>
      </c>
    </row>
    <row r="13" spans="1:6">
      <c r="A13" s="4" t="s">
        <v>255</v>
      </c>
      <c r="B13" s="7" t="n">
        <v>507700</v>
      </c>
      <c r="D13" s="7" t="n">
        <v>507700</v>
      </c>
    </row>
    <row r="14" spans="1:6">
      <c r="A14" s="4" t="s">
        <v>256</v>
      </c>
      <c r="C14" s="4" t="s">
        <v>257</v>
      </c>
    </row>
    <row r="15" spans="1:6">
      <c r="A15" s="4" t="s">
        <v>258</v>
      </c>
      <c r="B15" s="4" t="s">
        <v>259</v>
      </c>
    </row>
    <row r="16" spans="1:6">
      <c r="A16" s="4" t="s">
        <v>260</v>
      </c>
    </row>
    <row r="17" spans="1:6">
      <c r="A17" s="3" t="s">
        <v>247</v>
      </c>
    </row>
    <row r="18" spans="1:6">
      <c r="A18" s="4" t="s">
        <v>261</v>
      </c>
      <c r="B18" s="4" t="s">
        <v>262</v>
      </c>
    </row>
    <row r="19" spans="1:6">
      <c r="A19" s="4" t="s">
        <v>263</v>
      </c>
    </row>
    <row r="20" spans="1:6">
      <c r="A20" s="3" t="s">
        <v>247</v>
      </c>
    </row>
    <row r="21" spans="1:6">
      <c r="A21" s="4" t="s">
        <v>261</v>
      </c>
      <c r="B21" s="4" t="s">
        <v>264</v>
      </c>
    </row>
    <row r="22" spans="1:6">
      <c r="A22" s="4" t="s">
        <v>265</v>
      </c>
    </row>
    <row r="23" spans="1:6">
      <c r="A23" s="3" t="s">
        <v>247</v>
      </c>
    </row>
    <row r="24" spans="1:6">
      <c r="A24" s="4" t="s">
        <v>266</v>
      </c>
      <c r="D24" s="4" t="s">
        <v>267</v>
      </c>
    </row>
    <row r="25" spans="1:6">
      <c r="A25" s="4" t="s">
        <v>268</v>
      </c>
    </row>
    <row r="26" spans="1:6">
      <c r="A26" s="3" t="s">
        <v>247</v>
      </c>
    </row>
    <row r="27" spans="1:6">
      <c r="A27" s="4" t="s">
        <v>266</v>
      </c>
      <c r="D27" s="4" t="s">
        <v>269</v>
      </c>
    </row>
    <row r="28" spans="1:6">
      <c r="A28" s="4" t="s">
        <v>270</v>
      </c>
    </row>
    <row r="29" spans="1:6">
      <c r="A29" s="3" t="s">
        <v>247</v>
      </c>
    </row>
    <row r="30" spans="1:6">
      <c r="A30" s="4" t="s">
        <v>266</v>
      </c>
      <c r="D30" s="4" t="s">
        <v>271</v>
      </c>
    </row>
    <row r="31" spans="1:6">
      <c r="A31" s="4" t="s">
        <v>241</v>
      </c>
    </row>
    <row r="32" spans="1:6">
      <c r="A32" s="3" t="s">
        <v>247</v>
      </c>
    </row>
    <row r="33" spans="1:6">
      <c r="A33" s="4" t="s">
        <v>272</v>
      </c>
      <c r="B33" s="4" t="s">
        <v>273</v>
      </c>
      <c r="C33" s="4" t="s">
        <v>273</v>
      </c>
      <c r="D33" s="4" t="s">
        <v>273</v>
      </c>
    </row>
    <row r="34" spans="1:6">
      <c r="A34" s="4" t="s">
        <v>274</v>
      </c>
      <c r="C34" s="4" t="s">
        <v>275</v>
      </c>
    </row>
    <row r="35" spans="1:6">
      <c r="A35" s="4" t="s">
        <v>253</v>
      </c>
      <c r="C35" s="7" t="n">
        <v>6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76</v>
      </c>
      <c r="B1" s="2" t="s">
        <v>74</v>
      </c>
      <c r="F1" s="2" t="s">
        <v>1</v>
      </c>
    </row>
    <row r="2" spans="1:7">
      <c r="B2" s="2" t="s">
        <v>2</v>
      </c>
      <c r="C2" s="2" t="s">
        <v>246</v>
      </c>
      <c r="D2" s="2" t="s">
        <v>75</v>
      </c>
      <c r="E2" s="2" t="s">
        <v>277</v>
      </c>
      <c r="F2" s="2" t="s">
        <v>2</v>
      </c>
      <c r="G2" s="2" t="s">
        <v>75</v>
      </c>
    </row>
    <row r="3" spans="1:7">
      <c r="A3" s="3" t="s">
        <v>148</v>
      </c>
    </row>
    <row r="4" spans="1:7">
      <c r="A4" s="4" t="s">
        <v>278</v>
      </c>
      <c r="B4" s="7" t="n">
        <v>-2569</v>
      </c>
      <c r="D4" s="7" t="n">
        <v>0</v>
      </c>
      <c r="E4" s="7" t="n">
        <v>-1800</v>
      </c>
      <c r="F4" s="7" t="n">
        <v>-2569</v>
      </c>
      <c r="G4" s="7" t="n">
        <v>-1762</v>
      </c>
    </row>
    <row r="5" spans="1:7">
      <c r="A5" s="4" t="s">
        <v>279</v>
      </c>
      <c r="B5" s="5" t="n">
        <v>1851</v>
      </c>
      <c r="D5" s="5" t="n">
        <v>468</v>
      </c>
      <c r="F5" s="5" t="n">
        <v>1851</v>
      </c>
      <c r="G5" s="5" t="n">
        <v>525</v>
      </c>
    </row>
    <row r="6" spans="1:7">
      <c r="A6" s="4" t="s">
        <v>280</v>
      </c>
      <c r="B6" s="5" t="n">
        <v>321</v>
      </c>
      <c r="C6" s="7" t="n">
        <v>2500</v>
      </c>
      <c r="D6" s="5" t="n">
        <v>0</v>
      </c>
      <c r="F6" s="5" t="n">
        <v>2827</v>
      </c>
      <c r="G6" s="5" t="n">
        <v>0</v>
      </c>
    </row>
    <row r="7" spans="1:7">
      <c r="A7" s="4" t="s">
        <v>281</v>
      </c>
      <c r="B7" s="5" t="n">
        <v>209</v>
      </c>
      <c r="C7" s="7" t="n">
        <v>2500</v>
      </c>
      <c r="D7" s="5" t="n">
        <v>0</v>
      </c>
      <c r="F7" s="5" t="n">
        <v>2700</v>
      </c>
      <c r="G7" s="5" t="n">
        <v>0</v>
      </c>
    </row>
    <row r="8" spans="1:7">
      <c r="A8" s="4" t="s">
        <v>282</v>
      </c>
      <c r="B8" s="5" t="n">
        <v>0</v>
      </c>
      <c r="D8" s="5" t="n">
        <v>209</v>
      </c>
      <c r="E8" s="7" t="n">
        <v>2200</v>
      </c>
      <c r="F8" s="5" t="n">
        <v>293</v>
      </c>
      <c r="G8" s="5" t="n">
        <v>2368</v>
      </c>
    </row>
    <row r="9" spans="1:7">
      <c r="A9" s="4" t="s">
        <v>283</v>
      </c>
      <c r="B9" s="5" t="n">
        <v>0</v>
      </c>
      <c r="D9" s="5" t="n">
        <v>-2032</v>
      </c>
      <c r="F9" s="5" t="n">
        <v>0</v>
      </c>
      <c r="G9" s="5" t="n">
        <v>-2032</v>
      </c>
    </row>
    <row r="10" spans="1:7">
      <c r="A10" s="4" t="s">
        <v>284</v>
      </c>
      <c r="B10" s="5" t="n">
        <v>0</v>
      </c>
      <c r="D10" s="5" t="n">
        <v>0</v>
      </c>
      <c r="F10" s="5" t="n">
        <v>0</v>
      </c>
      <c r="G10" s="5" t="n">
        <v>580</v>
      </c>
    </row>
    <row r="11" spans="1:7">
      <c r="A11" s="4" t="s">
        <v>43</v>
      </c>
      <c r="B11" s="5" t="n">
        <v>1494</v>
      </c>
      <c r="D11" s="5" t="n">
        <v>1268</v>
      </c>
      <c r="F11" s="5" t="n">
        <v>2282</v>
      </c>
      <c r="G11" s="5" t="n">
        <v>1911</v>
      </c>
    </row>
    <row r="12" spans="1:7">
      <c r="A12" s="4" t="s">
        <v>285</v>
      </c>
      <c r="B12" s="7" t="n">
        <v>1306</v>
      </c>
      <c r="D12" s="7" t="n">
        <v>-87</v>
      </c>
      <c r="F12" s="7" t="n">
        <v>7384</v>
      </c>
      <c r="G12" s="7" t="n">
        <v>159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86</v>
      </c>
      <c r="B1" s="2" t="s">
        <v>74</v>
      </c>
      <c r="F1" s="2" t="s">
        <v>1</v>
      </c>
    </row>
    <row r="2" spans="1:7">
      <c r="B2" s="2" t="s">
        <v>2</v>
      </c>
      <c r="C2" s="2" t="s">
        <v>246</v>
      </c>
      <c r="D2" s="2" t="s">
        <v>75</v>
      </c>
      <c r="E2" s="2" t="s">
        <v>277</v>
      </c>
      <c r="F2" s="2" t="s">
        <v>2</v>
      </c>
      <c r="G2" s="2" t="s">
        <v>75</v>
      </c>
    </row>
    <row r="3" spans="1:7">
      <c r="A3" s="3" t="s">
        <v>148</v>
      </c>
    </row>
    <row r="4" spans="1:7">
      <c r="A4" s="4" t="s">
        <v>278</v>
      </c>
      <c r="B4" s="7" t="n">
        <v>-2569</v>
      </c>
      <c r="D4" s="7" t="n">
        <v>0</v>
      </c>
      <c r="E4" s="7" t="n">
        <v>-1800</v>
      </c>
      <c r="F4" s="7" t="n">
        <v>-2569</v>
      </c>
      <c r="G4" s="7" t="n">
        <v>-1762</v>
      </c>
    </row>
    <row r="5" spans="1:7">
      <c r="A5" s="4" t="s">
        <v>279</v>
      </c>
      <c r="B5" s="5" t="n">
        <v>1851</v>
      </c>
      <c r="D5" s="5" t="n">
        <v>468</v>
      </c>
      <c r="F5" s="5" t="n">
        <v>1851</v>
      </c>
      <c r="G5" s="5" t="n">
        <v>525</v>
      </c>
    </row>
    <row r="6" spans="1:7">
      <c r="A6" s="4" t="s">
        <v>280</v>
      </c>
      <c r="B6" s="5" t="n">
        <v>321</v>
      </c>
      <c r="C6" s="7" t="n">
        <v>2500</v>
      </c>
      <c r="D6" s="5" t="n">
        <v>0</v>
      </c>
      <c r="F6" s="5" t="n">
        <v>2827</v>
      </c>
      <c r="G6" s="5" t="n">
        <v>0</v>
      </c>
    </row>
    <row r="7" spans="1:7">
      <c r="A7" s="4" t="s">
        <v>281</v>
      </c>
      <c r="B7" s="5" t="n">
        <v>209</v>
      </c>
      <c r="C7" s="7" t="n">
        <v>2500</v>
      </c>
      <c r="D7" s="5" t="n">
        <v>0</v>
      </c>
      <c r="F7" s="5" t="n">
        <v>2700</v>
      </c>
      <c r="G7" s="5" t="n">
        <v>0</v>
      </c>
    </row>
    <row r="8" spans="1:7">
      <c r="A8" s="4" t="s">
        <v>287</v>
      </c>
      <c r="D8" s="5" t="n">
        <v>-2000</v>
      </c>
    </row>
    <row r="9" spans="1:7">
      <c r="A9" s="4" t="s">
        <v>288</v>
      </c>
      <c r="D9" s="5" t="n">
        <v>1200</v>
      </c>
    </row>
    <row r="10" spans="1:7">
      <c r="A10" s="4" t="s">
        <v>282</v>
      </c>
      <c r="B10" s="7" t="n">
        <v>0</v>
      </c>
      <c r="D10" s="7" t="n">
        <v>209</v>
      </c>
      <c r="E10" s="7" t="n">
        <v>2200</v>
      </c>
      <c r="F10" s="7" t="n">
        <v>293</v>
      </c>
      <c r="G10" s="7" t="n">
        <v>2368</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89</v>
      </c>
      <c r="C1" s="2" t="s">
        <v>74</v>
      </c>
      <c r="E1" s="2" t="s">
        <v>1</v>
      </c>
    </row>
    <row r="2" spans="1:7">
      <c r="C2" s="2" t="s">
        <v>2</v>
      </c>
      <c r="D2" s="2" t="s">
        <v>75</v>
      </c>
      <c r="E2" s="2" t="s">
        <v>2</v>
      </c>
      <c r="F2" s="2" t="s">
        <v>75</v>
      </c>
      <c r="G2" s="2" t="s">
        <v>23</v>
      </c>
    </row>
    <row r="3" spans="1:7">
      <c r="A3" s="3" t="s">
        <v>290</v>
      </c>
    </row>
    <row r="4" spans="1:7">
      <c r="A4" s="4" t="s">
        <v>77</v>
      </c>
      <c r="C4" s="7" t="n">
        <v>748709</v>
      </c>
      <c r="D4" s="7" t="n">
        <v>765672</v>
      </c>
      <c r="E4" s="7" t="n">
        <v>1486119</v>
      </c>
      <c r="F4" s="7" t="n">
        <v>1506153</v>
      </c>
    </row>
    <row r="5" spans="1:7">
      <c r="A5" s="4" t="s">
        <v>78</v>
      </c>
      <c r="C5" s="5" t="n">
        <v>22334</v>
      </c>
      <c r="D5" s="5" t="n">
        <v>22938</v>
      </c>
      <c r="E5" s="5" t="n">
        <v>43416</v>
      </c>
      <c r="F5" s="5" t="n">
        <v>45016</v>
      </c>
    </row>
    <row r="6" spans="1:7">
      <c r="A6" s="4" t="s">
        <v>79</v>
      </c>
      <c r="C6" s="5" t="n">
        <v>771043</v>
      </c>
      <c r="D6" s="5" t="n">
        <v>788610</v>
      </c>
      <c r="E6" s="5" t="n">
        <v>1529535</v>
      </c>
      <c r="F6" s="5" t="n">
        <v>1551169</v>
      </c>
    </row>
    <row r="7" spans="1:7">
      <c r="A7" s="4" t="s">
        <v>291</v>
      </c>
      <c r="B7" s="4" t="s">
        <v>292</v>
      </c>
      <c r="C7" s="5" t="n">
        <v>635360</v>
      </c>
      <c r="D7" s="5" t="n">
        <v>642055</v>
      </c>
      <c r="E7" s="5" t="n">
        <v>1274875</v>
      </c>
      <c r="F7" s="5" t="n">
        <v>1274408</v>
      </c>
    </row>
    <row r="8" spans="1:7">
      <c r="A8" s="4" t="s">
        <v>85</v>
      </c>
      <c r="C8" s="5" t="n">
        <v>39305</v>
      </c>
      <c r="D8" s="5" t="n">
        <v>39114</v>
      </c>
      <c r="E8" s="5" t="n">
        <v>78191</v>
      </c>
      <c r="F8" s="5" t="n">
        <v>78285</v>
      </c>
    </row>
    <row r="9" spans="1:7">
      <c r="A9" s="4" t="s">
        <v>86</v>
      </c>
      <c r="C9" s="5" t="n">
        <v>33546</v>
      </c>
      <c r="D9" s="5" t="n">
        <v>31909</v>
      </c>
      <c r="E9" s="5" t="n">
        <v>66083</v>
      </c>
      <c r="F9" s="5" t="n">
        <v>65020</v>
      </c>
    </row>
    <row r="10" spans="1:7">
      <c r="A10" s="4" t="s">
        <v>87</v>
      </c>
      <c r="C10" s="5" t="n">
        <v>1306</v>
      </c>
      <c r="D10" s="5" t="n">
        <v>-87</v>
      </c>
      <c r="E10" s="5" t="n">
        <v>7384</v>
      </c>
      <c r="F10" s="5" t="n">
        <v>1590</v>
      </c>
    </row>
    <row r="11" spans="1:7">
      <c r="A11" s="4" t="s">
        <v>88</v>
      </c>
      <c r="C11" s="5" t="n">
        <v>709517</v>
      </c>
      <c r="D11" s="5" t="n">
        <v>712991</v>
      </c>
      <c r="E11" s="5" t="n">
        <v>1426533</v>
      </c>
      <c r="F11" s="5" t="n">
        <v>1419303</v>
      </c>
    </row>
    <row r="12" spans="1:7">
      <c r="A12" s="4" t="s">
        <v>293</v>
      </c>
      <c r="C12" s="5" t="n">
        <v>61526</v>
      </c>
      <c r="D12" s="5" t="n">
        <v>75619</v>
      </c>
      <c r="E12" s="5" t="n">
        <v>103002</v>
      </c>
      <c r="F12" s="5" t="n">
        <v>131866</v>
      </c>
    </row>
    <row r="13" spans="1:7">
      <c r="A13" s="4" t="s">
        <v>294</v>
      </c>
      <c r="C13" s="5" t="n">
        <v>1498105</v>
      </c>
      <c r="D13" s="5" t="n">
        <v>1576194</v>
      </c>
      <c r="E13" s="5" t="n">
        <v>1498105</v>
      </c>
      <c r="F13" s="5" t="n">
        <v>1576194</v>
      </c>
      <c r="G13" s="7" t="n">
        <v>1469460</v>
      </c>
    </row>
    <row r="14" spans="1:7">
      <c r="A14" s="4" t="s">
        <v>295</v>
      </c>
      <c r="C14" s="5" t="n">
        <v>9267</v>
      </c>
      <c r="D14" s="5" t="n">
        <v>11131</v>
      </c>
      <c r="E14" s="5" t="n">
        <v>9267</v>
      </c>
      <c r="F14" s="5" t="n">
        <v>11131</v>
      </c>
    </row>
    <row r="15" spans="1:7">
      <c r="A15" s="4" t="s">
        <v>296</v>
      </c>
      <c r="E15" s="5" t="n">
        <v>60055</v>
      </c>
      <c r="F15" s="5" t="n">
        <v>52199</v>
      </c>
    </row>
    <row r="16" spans="1:7">
      <c r="A16" s="4" t="s">
        <v>297</v>
      </c>
    </row>
    <row r="17" spans="1:7">
      <c r="A17" s="3" t="s">
        <v>290</v>
      </c>
    </row>
    <row r="18" spans="1:7">
      <c r="A18" s="4" t="s">
        <v>77</v>
      </c>
      <c r="C18" s="5" t="n">
        <v>632085</v>
      </c>
      <c r="D18" s="5" t="n">
        <v>651004</v>
      </c>
      <c r="E18" s="5" t="n">
        <v>1280728</v>
      </c>
      <c r="F18" s="5" t="n">
        <v>1304055</v>
      </c>
    </row>
    <row r="19" spans="1:7">
      <c r="A19" s="4" t="s">
        <v>78</v>
      </c>
      <c r="C19" s="5" t="n">
        <v>15278</v>
      </c>
      <c r="D19" s="5" t="n">
        <v>15543</v>
      </c>
      <c r="E19" s="5" t="n">
        <v>32193</v>
      </c>
      <c r="F19" s="5" t="n">
        <v>33145</v>
      </c>
    </row>
    <row r="20" spans="1:7">
      <c r="A20" s="4" t="s">
        <v>79</v>
      </c>
      <c r="C20" s="5" t="n">
        <v>647363</v>
      </c>
      <c r="D20" s="5" t="n">
        <v>666547</v>
      </c>
      <c r="E20" s="5" t="n">
        <v>1312921</v>
      </c>
      <c r="F20" s="5" t="n">
        <v>1337200</v>
      </c>
    </row>
    <row r="21" spans="1:7">
      <c r="A21" s="4" t="s">
        <v>291</v>
      </c>
      <c r="B21" s="4" t="s">
        <v>292</v>
      </c>
      <c r="C21" s="5" t="n">
        <v>537170</v>
      </c>
      <c r="D21" s="5" t="n">
        <v>545569</v>
      </c>
      <c r="E21" s="5" t="n">
        <v>1092740</v>
      </c>
      <c r="F21" s="5" t="n">
        <v>1094335</v>
      </c>
    </row>
    <row r="22" spans="1:7">
      <c r="A22" s="4" t="s">
        <v>85</v>
      </c>
      <c r="C22" s="5" t="n">
        <v>32643</v>
      </c>
      <c r="D22" s="5" t="n">
        <v>32915</v>
      </c>
      <c r="E22" s="5" t="n">
        <v>65244</v>
      </c>
      <c r="F22" s="5" t="n">
        <v>66046</v>
      </c>
    </row>
    <row r="23" spans="1:7">
      <c r="A23" s="4" t="s">
        <v>86</v>
      </c>
      <c r="C23" s="5" t="n">
        <v>9414</v>
      </c>
      <c r="D23" s="5" t="n">
        <v>9295</v>
      </c>
      <c r="E23" s="5" t="n">
        <v>19344</v>
      </c>
      <c r="F23" s="5" t="n">
        <v>18714</v>
      </c>
    </row>
    <row r="24" spans="1:7">
      <c r="A24" s="4" t="s">
        <v>87</v>
      </c>
      <c r="C24" s="5" t="n">
        <v>2943</v>
      </c>
      <c r="D24" s="5" t="n">
        <v>-166</v>
      </c>
      <c r="E24" s="5" t="n">
        <v>4869</v>
      </c>
      <c r="F24" s="5" t="n">
        <v>-1108</v>
      </c>
    </row>
    <row r="25" spans="1:7">
      <c r="A25" s="4" t="s">
        <v>88</v>
      </c>
      <c r="C25" s="5" t="n">
        <v>582170</v>
      </c>
      <c r="D25" s="5" t="n">
        <v>587613</v>
      </c>
      <c r="E25" s="5" t="n">
        <v>1182197</v>
      </c>
      <c r="F25" s="5" t="n">
        <v>1177987</v>
      </c>
    </row>
    <row r="26" spans="1:7">
      <c r="A26" s="4" t="s">
        <v>293</v>
      </c>
      <c r="C26" s="5" t="n">
        <v>65193</v>
      </c>
      <c r="D26" s="5" t="n">
        <v>78934</v>
      </c>
      <c r="E26" s="5" t="n">
        <v>130724</v>
      </c>
      <c r="F26" s="5" t="n">
        <v>159213</v>
      </c>
    </row>
    <row r="27" spans="1:7">
      <c r="A27" s="4" t="s">
        <v>294</v>
      </c>
      <c r="C27" s="5" t="n">
        <v>1189921</v>
      </c>
      <c r="D27" s="5" t="n">
        <v>1243430</v>
      </c>
      <c r="E27" s="5" t="n">
        <v>1189921</v>
      </c>
      <c r="F27" s="5" t="n">
        <v>1243430</v>
      </c>
    </row>
    <row r="28" spans="1:7">
      <c r="A28" s="4" t="s">
        <v>295</v>
      </c>
      <c r="C28" s="5" t="n">
        <v>9267</v>
      </c>
      <c r="D28" s="5" t="n">
        <v>11131</v>
      </c>
      <c r="E28" s="5" t="n">
        <v>9267</v>
      </c>
      <c r="F28" s="5" t="n">
        <v>11131</v>
      </c>
    </row>
    <row r="29" spans="1:7">
      <c r="A29" s="4" t="s">
        <v>296</v>
      </c>
      <c r="E29" s="5" t="n">
        <v>45618</v>
      </c>
      <c r="F29" s="5" t="n">
        <v>35688</v>
      </c>
    </row>
    <row r="30" spans="1:7">
      <c r="A30" s="4" t="s">
        <v>298</v>
      </c>
    </row>
    <row r="31" spans="1:7">
      <c r="A31" s="3" t="s">
        <v>290</v>
      </c>
    </row>
    <row r="32" spans="1:7">
      <c r="A32" s="4" t="s">
        <v>77</v>
      </c>
      <c r="C32" s="5" t="n">
        <v>116624</v>
      </c>
      <c r="D32" s="5" t="n">
        <v>114668</v>
      </c>
      <c r="E32" s="5" t="n">
        <v>205391</v>
      </c>
      <c r="F32" s="5" t="n">
        <v>202098</v>
      </c>
    </row>
    <row r="33" spans="1:7">
      <c r="A33" s="4" t="s">
        <v>78</v>
      </c>
      <c r="C33" s="5" t="n">
        <v>7056</v>
      </c>
      <c r="D33" s="5" t="n">
        <v>7395</v>
      </c>
      <c r="E33" s="5" t="n">
        <v>11223</v>
      </c>
      <c r="F33" s="5" t="n">
        <v>11871</v>
      </c>
    </row>
    <row r="34" spans="1:7">
      <c r="A34" s="4" t="s">
        <v>79</v>
      </c>
      <c r="C34" s="5" t="n">
        <v>123680</v>
      </c>
      <c r="D34" s="5" t="n">
        <v>122063</v>
      </c>
      <c r="E34" s="5" t="n">
        <v>216614</v>
      </c>
      <c r="F34" s="5" t="n">
        <v>213969</v>
      </c>
    </row>
    <row r="35" spans="1:7">
      <c r="A35" s="4" t="s">
        <v>291</v>
      </c>
      <c r="B35" s="4" t="s">
        <v>292</v>
      </c>
      <c r="C35" s="5" t="n">
        <v>98098</v>
      </c>
      <c r="D35" s="5" t="n">
        <v>97519</v>
      </c>
      <c r="E35" s="5" t="n">
        <v>181683</v>
      </c>
      <c r="F35" s="5" t="n">
        <v>180660</v>
      </c>
    </row>
    <row r="36" spans="1:7">
      <c r="A36" s="4" t="s">
        <v>85</v>
      </c>
      <c r="C36" s="5" t="n">
        <v>4055</v>
      </c>
      <c r="D36" s="5" t="n">
        <v>3673</v>
      </c>
      <c r="E36" s="5" t="n">
        <v>7941</v>
      </c>
      <c r="F36" s="5" t="n">
        <v>7307</v>
      </c>
    </row>
    <row r="37" spans="1:7">
      <c r="A37" s="4" t="s">
        <v>86</v>
      </c>
      <c r="C37" s="5" t="n">
        <v>1688</v>
      </c>
      <c r="D37" s="5" t="n">
        <v>1513</v>
      </c>
      <c r="E37" s="5" t="n">
        <v>3212</v>
      </c>
      <c r="F37" s="5" t="n">
        <v>3326</v>
      </c>
    </row>
    <row r="38" spans="1:7">
      <c r="A38" s="4" t="s">
        <v>87</v>
      </c>
      <c r="C38" s="5" t="n">
        <v>12</v>
      </c>
      <c r="D38" s="5" t="n">
        <v>-7</v>
      </c>
      <c r="E38" s="5" t="n">
        <v>746</v>
      </c>
      <c r="F38" s="5" t="n">
        <v>166</v>
      </c>
    </row>
    <row r="39" spans="1:7">
      <c r="A39" s="4" t="s">
        <v>88</v>
      </c>
      <c r="C39" s="5" t="n">
        <v>103853</v>
      </c>
      <c r="D39" s="5" t="n">
        <v>102698</v>
      </c>
      <c r="E39" s="5" t="n">
        <v>193582</v>
      </c>
      <c r="F39" s="5" t="n">
        <v>191459</v>
      </c>
    </row>
    <row r="40" spans="1:7">
      <c r="A40" s="4" t="s">
        <v>293</v>
      </c>
      <c r="C40" s="5" t="n">
        <v>19827</v>
      </c>
      <c r="D40" s="5" t="n">
        <v>19365</v>
      </c>
      <c r="E40" s="5" t="n">
        <v>23032</v>
      </c>
      <c r="F40" s="5" t="n">
        <v>22510</v>
      </c>
    </row>
    <row r="41" spans="1:7">
      <c r="A41" s="4" t="s">
        <v>294</v>
      </c>
      <c r="C41" s="5" t="n">
        <v>168440</v>
      </c>
      <c r="D41" s="5" t="n">
        <v>168733</v>
      </c>
      <c r="E41" s="5" t="n">
        <v>168440</v>
      </c>
      <c r="F41" s="5" t="n">
        <v>168733</v>
      </c>
    </row>
    <row r="42" spans="1:7">
      <c r="A42" s="4" t="s">
        <v>295</v>
      </c>
      <c r="C42" s="5" t="n">
        <v>0</v>
      </c>
      <c r="D42" s="5" t="n">
        <v>0</v>
      </c>
      <c r="E42" s="5" t="n">
        <v>0</v>
      </c>
      <c r="F42" s="5" t="n">
        <v>0</v>
      </c>
    </row>
    <row r="43" spans="1:7">
      <c r="A43" s="4" t="s">
        <v>296</v>
      </c>
      <c r="E43" s="5" t="n">
        <v>8116</v>
      </c>
      <c r="F43" s="5" t="n">
        <v>10272</v>
      </c>
    </row>
    <row r="44" spans="1:7">
      <c r="A44" s="4" t="s">
        <v>299</v>
      </c>
    </row>
    <row r="45" spans="1:7">
      <c r="A45" s="3" t="s">
        <v>290</v>
      </c>
    </row>
    <row r="46" spans="1:7">
      <c r="A46" s="4" t="s">
        <v>77</v>
      </c>
      <c r="C46" s="5" t="n">
        <v>0</v>
      </c>
      <c r="D46" s="5" t="n">
        <v>0</v>
      </c>
      <c r="E46" s="5" t="n">
        <v>0</v>
      </c>
      <c r="F46" s="5" t="n">
        <v>0</v>
      </c>
    </row>
    <row r="47" spans="1:7">
      <c r="A47" s="4" t="s">
        <v>78</v>
      </c>
      <c r="C47" s="5" t="n">
        <v>0</v>
      </c>
      <c r="D47" s="5" t="n">
        <v>0</v>
      </c>
      <c r="E47" s="5" t="n">
        <v>0</v>
      </c>
      <c r="F47" s="5" t="n">
        <v>0</v>
      </c>
    </row>
    <row r="48" spans="1:7">
      <c r="A48" s="4" t="s">
        <v>79</v>
      </c>
      <c r="C48" s="5" t="n">
        <v>0</v>
      </c>
      <c r="D48" s="5" t="n">
        <v>0</v>
      </c>
      <c r="E48" s="5" t="n">
        <v>0</v>
      </c>
      <c r="F48" s="5" t="n">
        <v>0</v>
      </c>
    </row>
    <row r="49" spans="1:7">
      <c r="A49" s="4" t="s">
        <v>291</v>
      </c>
      <c r="B49" s="4" t="s">
        <v>292</v>
      </c>
      <c r="C49" s="5" t="n">
        <v>92</v>
      </c>
      <c r="D49" s="5" t="n">
        <v>-1033</v>
      </c>
      <c r="E49" s="5" t="n">
        <v>452</v>
      </c>
      <c r="F49" s="5" t="n">
        <v>-587</v>
      </c>
    </row>
    <row r="50" spans="1:7">
      <c r="A50" s="4" t="s">
        <v>85</v>
      </c>
      <c r="C50" s="5" t="n">
        <v>2607</v>
      </c>
      <c r="D50" s="5" t="n">
        <v>2526</v>
      </c>
      <c r="E50" s="5" t="n">
        <v>5006</v>
      </c>
      <c r="F50" s="5" t="n">
        <v>4932</v>
      </c>
    </row>
    <row r="51" spans="1:7">
      <c r="A51" s="4" t="s">
        <v>86</v>
      </c>
      <c r="C51" s="5" t="n">
        <v>22444</v>
      </c>
      <c r="D51" s="5" t="n">
        <v>21101</v>
      </c>
      <c r="E51" s="5" t="n">
        <v>43527</v>
      </c>
      <c r="F51" s="5" t="n">
        <v>42980</v>
      </c>
    </row>
    <row r="52" spans="1:7">
      <c r="A52" s="4" t="s">
        <v>87</v>
      </c>
      <c r="C52" s="5" t="n">
        <v>-1649</v>
      </c>
      <c r="D52" s="5" t="n">
        <v>86</v>
      </c>
      <c r="E52" s="5" t="n">
        <v>1769</v>
      </c>
      <c r="F52" s="5" t="n">
        <v>2532</v>
      </c>
    </row>
    <row r="53" spans="1:7">
      <c r="A53" s="4" t="s">
        <v>88</v>
      </c>
      <c r="C53" s="5" t="n">
        <v>23494</v>
      </c>
      <c r="D53" s="5" t="n">
        <v>22680</v>
      </c>
      <c r="E53" s="5" t="n">
        <v>50754</v>
      </c>
      <c r="F53" s="5" t="n">
        <v>49857</v>
      </c>
    </row>
    <row r="54" spans="1:7">
      <c r="A54" s="4" t="s">
        <v>293</v>
      </c>
      <c r="C54" s="5" t="n">
        <v>-23494</v>
      </c>
      <c r="D54" s="5" t="n">
        <v>-22680</v>
      </c>
      <c r="E54" s="5" t="n">
        <v>-50754</v>
      </c>
      <c r="F54" s="5" t="n">
        <v>-49857</v>
      </c>
    </row>
    <row r="55" spans="1:7">
      <c r="A55" s="4" t="s">
        <v>294</v>
      </c>
      <c r="C55" s="5" t="n">
        <v>139744</v>
      </c>
      <c r="D55" s="5" t="n">
        <v>164031</v>
      </c>
      <c r="E55" s="5" t="n">
        <v>139744</v>
      </c>
      <c r="F55" s="5" t="n">
        <v>164031</v>
      </c>
    </row>
    <row r="56" spans="1:7">
      <c r="A56" s="4" t="s">
        <v>295</v>
      </c>
      <c r="C56" s="7" t="n">
        <v>0</v>
      </c>
      <c r="D56" s="7" t="n">
        <v>0</v>
      </c>
      <c r="E56" s="5" t="n">
        <v>0</v>
      </c>
      <c r="F56" s="5" t="n">
        <v>0</v>
      </c>
    </row>
    <row r="57" spans="1:7">
      <c r="A57" s="4" t="s">
        <v>296</v>
      </c>
      <c r="E57" s="7" t="n">
        <v>6321</v>
      </c>
      <c r="F57" s="7" t="n">
        <v>6239</v>
      </c>
    </row>
    <row r="58" spans="1:7"/>
    <row r="59" spans="1:7">
      <c r="A59" s="4" t="s">
        <v>292</v>
      </c>
      <c r="B59" s="4" t="s">
        <v>300</v>
      </c>
    </row>
  </sheetData>
  <mergeCells count="5">
    <mergeCell ref="A1:B2"/>
    <mergeCell ref="C1:D1"/>
    <mergeCell ref="E1:F1"/>
    <mergeCell ref="A58:F58"/>
    <mergeCell ref="B59:F5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4</v>
      </c>
      <c r="D1" s="2" t="s">
        <v>1</v>
      </c>
    </row>
    <row r="2" spans="1:5">
      <c r="B2" s="2" t="s">
        <v>2</v>
      </c>
      <c r="C2" s="2" t="s">
        <v>75</v>
      </c>
      <c r="D2" s="2" t="s">
        <v>2</v>
      </c>
      <c r="E2" s="2" t="s">
        <v>75</v>
      </c>
    </row>
    <row r="3" spans="1:5">
      <c r="A3" s="3" t="s">
        <v>302</v>
      </c>
    </row>
    <row r="4" spans="1:5">
      <c r="A4" s="4" t="s">
        <v>293</v>
      </c>
      <c r="B4" s="7" t="n">
        <v>61526</v>
      </c>
      <c r="C4" s="7" t="n">
        <v>75619</v>
      </c>
      <c r="D4" s="7" t="n">
        <v>103002</v>
      </c>
      <c r="E4" s="7" t="n">
        <v>131866</v>
      </c>
    </row>
    <row r="5" spans="1:5">
      <c r="A5" s="4" t="s">
        <v>303</v>
      </c>
      <c r="B5" s="5" t="n">
        <v>-13641</v>
      </c>
      <c r="C5" s="5" t="n">
        <v>-7907</v>
      </c>
      <c r="D5" s="5" t="n">
        <v>-22450</v>
      </c>
      <c r="E5" s="5" t="n">
        <v>-15674</v>
      </c>
    </row>
    <row r="6" spans="1:5">
      <c r="A6" s="4" t="s">
        <v>304</v>
      </c>
      <c r="B6" s="5" t="n">
        <v>383</v>
      </c>
      <c r="C6" s="5" t="n">
        <v>560</v>
      </c>
      <c r="D6" s="5" t="n">
        <v>682</v>
      </c>
      <c r="E6" s="5" t="n">
        <v>833</v>
      </c>
    </row>
    <row r="7" spans="1:5">
      <c r="A7" s="4" t="s">
        <v>92</v>
      </c>
      <c r="B7" s="7" t="n">
        <v>48268</v>
      </c>
      <c r="C7" s="7" t="n">
        <v>68272</v>
      </c>
      <c r="D7" s="7" t="n">
        <v>81234</v>
      </c>
      <c r="E7" s="7" t="n">
        <v>1170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155</v>
      </c>
    </row>
    <row r="3" spans="1:3">
      <c r="A3" s="4" t="s">
        <v>306</v>
      </c>
      <c r="B3" s="7" t="n">
        <v>22464</v>
      </c>
      <c r="C3" s="7" t="n">
        <v>26280</v>
      </c>
    </row>
    <row r="4" spans="1:3">
      <c r="A4" s="4" t="s">
        <v>307</v>
      </c>
      <c r="B4" s="5" t="n">
        <v>24540</v>
      </c>
      <c r="C4" s="5" t="n">
        <v>19976</v>
      </c>
    </row>
    <row r="5" spans="1:3">
      <c r="A5" s="4" t="s">
        <v>308</v>
      </c>
      <c r="B5" s="5" t="n">
        <v>18335</v>
      </c>
      <c r="C5" s="5" t="n">
        <v>15762</v>
      </c>
    </row>
    <row r="6" spans="1:3">
      <c r="A6" s="4" t="s">
        <v>309</v>
      </c>
      <c r="B6" s="5" t="n">
        <v>16887</v>
      </c>
      <c r="C6" s="5" t="n">
        <v>17760</v>
      </c>
    </row>
    <row r="7" spans="1:3">
      <c r="A7" s="4" t="s">
        <v>43</v>
      </c>
      <c r="B7" s="5" t="n">
        <v>49147</v>
      </c>
      <c r="C7" s="5" t="n">
        <v>41546</v>
      </c>
    </row>
    <row r="8" spans="1:3">
      <c r="A8" s="4" t="s">
        <v>51</v>
      </c>
      <c r="B8" s="7" t="n">
        <v>131373</v>
      </c>
      <c r="C8" s="7" t="n">
        <v>1213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57103</v>
      </c>
      <c r="C3" s="7" t="n">
        <v>56896</v>
      </c>
    </row>
    <row r="4" spans="1:3">
      <c r="A4" s="4" t="s">
        <v>307</v>
      </c>
      <c r="B4" s="5" t="n">
        <v>38851</v>
      </c>
      <c r="C4" s="5" t="n">
        <v>38433</v>
      </c>
    </row>
    <row r="5" spans="1:3">
      <c r="A5" s="4" t="s">
        <v>313</v>
      </c>
      <c r="B5" s="5" t="n">
        <v>27104</v>
      </c>
      <c r="C5" s="5" t="n">
        <v>24681</v>
      </c>
    </row>
    <row r="6" spans="1:3">
      <c r="A6" s="4" t="s">
        <v>314</v>
      </c>
      <c r="B6" s="5" t="n">
        <v>5807</v>
      </c>
      <c r="C6" s="5" t="n">
        <v>6521</v>
      </c>
    </row>
    <row r="7" spans="1:3">
      <c r="A7" s="4" t="s">
        <v>315</v>
      </c>
      <c r="B7" s="5" t="n">
        <v>6131</v>
      </c>
      <c r="C7" s="5" t="n">
        <v>5811</v>
      </c>
    </row>
    <row r="8" spans="1:3">
      <c r="A8" s="4" t="s">
        <v>43</v>
      </c>
      <c r="B8" s="5" t="n">
        <v>7679</v>
      </c>
      <c r="C8" s="5" t="n">
        <v>7081</v>
      </c>
    </row>
    <row r="9" spans="1:3">
      <c r="A9" s="4" t="s">
        <v>55</v>
      </c>
      <c r="B9" s="7" t="n">
        <v>142675</v>
      </c>
      <c r="C9" s="7" t="n">
        <v>1394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32"/>
    <col customWidth="1" max="3" min="3" width="21"/>
  </cols>
  <sheetData>
    <row r="1" spans="1:3">
      <c r="A1" s="1" t="s">
        <v>316</v>
      </c>
      <c r="B1" s="2" t="s">
        <v>1</v>
      </c>
    </row>
    <row r="2" spans="1:3">
      <c r="B2" s="2" t="s">
        <v>317</v>
      </c>
      <c r="C2" s="2" t="s">
        <v>318</v>
      </c>
    </row>
    <row r="3" spans="1:3">
      <c r="A3" s="3" t="s">
        <v>319</v>
      </c>
    </row>
    <row r="4" spans="1:3">
      <c r="A4" s="4" t="s">
        <v>320</v>
      </c>
      <c r="B4" s="7" t="n">
        <v>1200000</v>
      </c>
      <c r="C4" s="7" t="n">
        <v>106000</v>
      </c>
    </row>
    <row r="5" spans="1:3">
      <c r="A5" s="4" t="s">
        <v>321</v>
      </c>
      <c r="B5" s="7" t="n">
        <v>800000</v>
      </c>
    </row>
    <row r="6" spans="1:3">
      <c r="A6" s="4" t="s">
        <v>322</v>
      </c>
      <c r="B6" s="5" t="n">
        <v>6</v>
      </c>
    </row>
    <row r="7" spans="1:3">
      <c r="A7" s="4" t="s">
        <v>323</v>
      </c>
      <c r="B7" s="7" t="n">
        <v>192000</v>
      </c>
      <c r="C7" s="5" t="n">
        <v>0</v>
      </c>
    </row>
    <row r="8" spans="1:3">
      <c r="A8" s="4" t="s">
        <v>324</v>
      </c>
      <c r="B8" s="5" t="n">
        <v>1000000</v>
      </c>
      <c r="C8" s="5" t="n">
        <v>106000</v>
      </c>
    </row>
    <row r="9" spans="1:3">
      <c r="A9" s="4" t="s">
        <v>325</v>
      </c>
      <c r="B9" s="5" t="n">
        <v>0</v>
      </c>
      <c r="C9" s="5" t="n">
        <v>0</v>
      </c>
    </row>
    <row r="10" spans="1:3">
      <c r="A10" s="4" t="s">
        <v>326</v>
      </c>
      <c r="C10" s="5" t="n">
        <v>187000</v>
      </c>
    </row>
    <row r="11" spans="1:3">
      <c r="A11" s="4" t="s">
        <v>327</v>
      </c>
      <c r="C11" s="5" t="n">
        <v>937000</v>
      </c>
    </row>
    <row r="12" spans="1:3">
      <c r="A12" s="4" t="s">
        <v>328</v>
      </c>
      <c r="C12" s="5" t="n">
        <v>750000</v>
      </c>
    </row>
    <row r="13" spans="1:3">
      <c r="A13" s="4" t="s">
        <v>329</v>
      </c>
      <c r="C13" s="5" t="n">
        <v>231000</v>
      </c>
    </row>
    <row r="14" spans="1:3">
      <c r="A14" s="4" t="s">
        <v>330</v>
      </c>
      <c r="C14" s="5" t="n">
        <v>338000</v>
      </c>
    </row>
    <row r="15" spans="1:3">
      <c r="A15" s="4" t="s">
        <v>331</v>
      </c>
      <c r="C15" s="5" t="n">
        <v>107000</v>
      </c>
    </row>
    <row r="16" spans="1:3">
      <c r="A16" s="4" t="s">
        <v>332</v>
      </c>
    </row>
    <row r="17" spans="1:3">
      <c r="A17" s="3" t="s">
        <v>319</v>
      </c>
    </row>
    <row r="18" spans="1:3">
      <c r="A18" s="4" t="s">
        <v>333</v>
      </c>
      <c r="B18" s="5" t="n">
        <v>0</v>
      </c>
      <c r="C18" s="5" t="n">
        <v>0</v>
      </c>
    </row>
    <row r="19" spans="1:3">
      <c r="A19" s="4" t="s">
        <v>334</v>
      </c>
    </row>
    <row r="20" spans="1:3">
      <c r="A20" s="3" t="s">
        <v>319</v>
      </c>
    </row>
    <row r="21" spans="1:3">
      <c r="A21" s="4" t="s">
        <v>335</v>
      </c>
      <c r="B21" s="7" t="n">
        <v>800000</v>
      </c>
      <c r="C2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75</v>
      </c>
    </row>
    <row r="2" spans="1:3">
      <c r="A2" s="3" t="s">
        <v>337</v>
      </c>
    </row>
    <row r="3" spans="1:3">
      <c r="A3" s="4" t="s">
        <v>323</v>
      </c>
      <c r="B3" s="7" t="n">
        <v>192</v>
      </c>
      <c r="C3" s="7" t="n">
        <v>0</v>
      </c>
    </row>
    <row r="4" spans="1:3">
      <c r="A4" s="4" t="s">
        <v>338</v>
      </c>
      <c r="B4" s="5" t="n">
        <v>0</v>
      </c>
      <c r="C4" s="5" t="n">
        <v>857</v>
      </c>
    </row>
    <row r="5" spans="1:3">
      <c r="A5" s="4" t="s">
        <v>339</v>
      </c>
    </row>
    <row r="6" spans="1:3">
      <c r="A6" s="3" t="s">
        <v>337</v>
      </c>
    </row>
    <row r="7" spans="1:3">
      <c r="A7" s="4" t="s">
        <v>323</v>
      </c>
      <c r="B7" s="5" t="n">
        <v>0</v>
      </c>
      <c r="C7" s="5" t="n">
        <v>0</v>
      </c>
    </row>
    <row r="8" spans="1:3">
      <c r="A8" s="4" t="s">
        <v>338</v>
      </c>
      <c r="B8" s="5" t="n">
        <v>0</v>
      </c>
      <c r="C8" s="5" t="n">
        <v>0</v>
      </c>
    </row>
    <row r="9" spans="1:3">
      <c r="A9" s="4" t="s">
        <v>340</v>
      </c>
    </row>
    <row r="10" spans="1:3">
      <c r="A10" s="3" t="s">
        <v>337</v>
      </c>
    </row>
    <row r="11" spans="1:3">
      <c r="A11" s="4" t="s">
        <v>323</v>
      </c>
      <c r="B11" s="5" t="n">
        <v>0</v>
      </c>
      <c r="C11" s="5" t="n">
        <v>0</v>
      </c>
    </row>
    <row r="12" spans="1:3">
      <c r="A12" s="4" t="s">
        <v>338</v>
      </c>
      <c r="B12" s="5" t="n">
        <v>0</v>
      </c>
      <c r="C12" s="5" t="n">
        <v>750</v>
      </c>
    </row>
    <row r="13" spans="1:3">
      <c r="A13" s="4" t="s">
        <v>341</v>
      </c>
    </row>
    <row r="14" spans="1:3">
      <c r="A14" s="3" t="s">
        <v>337</v>
      </c>
    </row>
    <row r="15" spans="1:3">
      <c r="A15" s="4" t="s">
        <v>323</v>
      </c>
      <c r="B15" s="5" t="n">
        <v>192</v>
      </c>
      <c r="C15" s="5" t="n">
        <v>0</v>
      </c>
    </row>
    <row r="16" spans="1:3">
      <c r="A16" s="4" t="s">
        <v>338</v>
      </c>
      <c r="B16" s="7" t="n">
        <v>0</v>
      </c>
      <c r="C16" s="7" t="n">
        <v>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748709</v>
      </c>
      <c r="C4" s="7" t="n">
        <v>765672</v>
      </c>
      <c r="D4" s="7" t="n">
        <v>1486119</v>
      </c>
      <c r="E4" s="7" t="n">
        <v>1506153</v>
      </c>
    </row>
    <row r="5" spans="1:5">
      <c r="A5" s="4" t="s">
        <v>78</v>
      </c>
      <c r="B5" s="5" t="n">
        <v>22334</v>
      </c>
      <c r="C5" s="5" t="n">
        <v>22938</v>
      </c>
      <c r="D5" s="5" t="n">
        <v>43416</v>
      </c>
      <c r="E5" s="5" t="n">
        <v>45016</v>
      </c>
    </row>
    <row r="6" spans="1:5">
      <c r="A6" s="4" t="s">
        <v>79</v>
      </c>
      <c r="B6" s="5" t="n">
        <v>771043</v>
      </c>
      <c r="C6" s="5" t="n">
        <v>788610</v>
      </c>
      <c r="D6" s="5" t="n">
        <v>1529535</v>
      </c>
      <c r="E6" s="5" t="n">
        <v>1551169</v>
      </c>
    </row>
    <row r="7" spans="1:5">
      <c r="A7" s="3" t="s">
        <v>80</v>
      </c>
    </row>
    <row r="8" spans="1:5">
      <c r="A8" s="4" t="s">
        <v>81</v>
      </c>
      <c r="B8" s="5" t="n">
        <v>193537</v>
      </c>
      <c r="C8" s="5" t="n">
        <v>203799</v>
      </c>
      <c r="D8" s="5" t="n">
        <v>385839</v>
      </c>
      <c r="E8" s="5" t="n">
        <v>400402</v>
      </c>
    </row>
    <row r="9" spans="1:5">
      <c r="A9" s="4" t="s">
        <v>82</v>
      </c>
      <c r="B9" s="5" t="n">
        <v>248692</v>
      </c>
      <c r="C9" s="5" t="n">
        <v>247596</v>
      </c>
      <c r="D9" s="5" t="n">
        <v>499262</v>
      </c>
      <c r="E9" s="5" t="n">
        <v>494173</v>
      </c>
    </row>
    <row r="10" spans="1:5">
      <c r="A10" s="4" t="s">
        <v>83</v>
      </c>
      <c r="B10" s="5" t="n">
        <v>193131</v>
      </c>
      <c r="C10" s="5" t="n">
        <v>190660</v>
      </c>
      <c r="D10" s="5" t="n">
        <v>389774</v>
      </c>
      <c r="E10" s="5" t="n">
        <v>379833</v>
      </c>
    </row>
    <row r="11" spans="1:5">
      <c r="A11" s="4" t="s">
        <v>84</v>
      </c>
      <c r="B11" s="5" t="n">
        <v>635360</v>
      </c>
      <c r="C11" s="5" t="n">
        <v>642055</v>
      </c>
      <c r="D11" s="5" t="n">
        <v>1274875</v>
      </c>
      <c r="E11" s="5" t="n">
        <v>1274408</v>
      </c>
    </row>
    <row r="12" spans="1:5">
      <c r="A12" s="4" t="s">
        <v>85</v>
      </c>
      <c r="B12" s="5" t="n">
        <v>39305</v>
      </c>
      <c r="C12" s="5" t="n">
        <v>39114</v>
      </c>
      <c r="D12" s="5" t="n">
        <v>78191</v>
      </c>
      <c r="E12" s="5" t="n">
        <v>78285</v>
      </c>
    </row>
    <row r="13" spans="1:5">
      <c r="A13" s="4" t="s">
        <v>86</v>
      </c>
      <c r="B13" s="5" t="n">
        <v>33546</v>
      </c>
      <c r="C13" s="5" t="n">
        <v>31909</v>
      </c>
      <c r="D13" s="5" t="n">
        <v>66083</v>
      </c>
      <c r="E13" s="5" t="n">
        <v>65020</v>
      </c>
    </row>
    <row r="14" spans="1:5">
      <c r="A14" s="4" t="s">
        <v>87</v>
      </c>
      <c r="B14" s="5" t="n">
        <v>1306</v>
      </c>
      <c r="C14" s="5" t="n">
        <v>-87</v>
      </c>
      <c r="D14" s="5" t="n">
        <v>7384</v>
      </c>
      <c r="E14" s="5" t="n">
        <v>1590</v>
      </c>
    </row>
    <row r="15" spans="1:5">
      <c r="A15" s="4" t="s">
        <v>88</v>
      </c>
      <c r="B15" s="5" t="n">
        <v>709517</v>
      </c>
      <c r="C15" s="5" t="n">
        <v>712991</v>
      </c>
      <c r="D15" s="5" t="n">
        <v>1426533</v>
      </c>
      <c r="E15" s="5" t="n">
        <v>1419303</v>
      </c>
    </row>
    <row r="16" spans="1:5">
      <c r="A16" s="4" t="s">
        <v>89</v>
      </c>
      <c r="B16" s="5" t="n">
        <v>61526</v>
      </c>
      <c r="C16" s="5" t="n">
        <v>75619</v>
      </c>
      <c r="D16" s="5" t="n">
        <v>103002</v>
      </c>
      <c r="E16" s="5" t="n">
        <v>131866</v>
      </c>
    </row>
    <row r="17" spans="1:5">
      <c r="A17" s="4" t="s">
        <v>90</v>
      </c>
      <c r="B17" s="5" t="n">
        <v>13641</v>
      </c>
      <c r="C17" s="5" t="n">
        <v>7907</v>
      </c>
      <c r="D17" s="5" t="n">
        <v>22450</v>
      </c>
      <c r="E17" s="5" t="n">
        <v>15674</v>
      </c>
    </row>
    <row r="18" spans="1:5">
      <c r="A18" s="4" t="s">
        <v>91</v>
      </c>
      <c r="B18" s="5" t="n">
        <v>-383</v>
      </c>
      <c r="C18" s="5" t="n">
        <v>-560</v>
      </c>
      <c r="D18" s="5" t="n">
        <v>-682</v>
      </c>
      <c r="E18" s="5" t="n">
        <v>-833</v>
      </c>
    </row>
    <row r="19" spans="1:5">
      <c r="A19" s="4" t="s">
        <v>92</v>
      </c>
      <c r="B19" s="5" t="n">
        <v>48268</v>
      </c>
      <c r="C19" s="5" t="n">
        <v>68272</v>
      </c>
      <c r="D19" s="5" t="n">
        <v>81234</v>
      </c>
      <c r="E19" s="5" t="n">
        <v>117025</v>
      </c>
    </row>
    <row r="20" spans="1:5">
      <c r="A20" s="4" t="s">
        <v>93</v>
      </c>
      <c r="B20" s="5" t="n">
        <v>13631</v>
      </c>
      <c r="C20" s="5" t="n">
        <v>20578</v>
      </c>
      <c r="D20" s="5" t="n">
        <v>23364</v>
      </c>
      <c r="E20" s="5" t="n">
        <v>36124</v>
      </c>
    </row>
    <row r="21" spans="1:5">
      <c r="A21" s="4" t="s">
        <v>94</v>
      </c>
      <c r="B21" s="7" t="n">
        <v>34637</v>
      </c>
      <c r="C21" s="7" t="n">
        <v>47694</v>
      </c>
      <c r="D21" s="7" t="n">
        <v>57870</v>
      </c>
      <c r="E21" s="7" t="n">
        <v>80901</v>
      </c>
    </row>
    <row r="22" spans="1:5">
      <c r="A22" s="4" t="s">
        <v>95</v>
      </c>
      <c r="B22" s="8" t="n">
        <v>0.7</v>
      </c>
      <c r="C22" s="8" t="n">
        <v>0.8100000000000001</v>
      </c>
      <c r="D22" s="8" t="n">
        <v>1.11</v>
      </c>
      <c r="E22" s="8" t="n">
        <v>1.35</v>
      </c>
    </row>
    <row r="23" spans="1:5">
      <c r="A23" s="4" t="s">
        <v>96</v>
      </c>
      <c r="B23" s="8" t="n">
        <v>0.6899999999999999</v>
      </c>
      <c r="C23" s="8" t="n">
        <v>0.8</v>
      </c>
      <c r="D23" s="8" t="n">
        <v>1.09</v>
      </c>
      <c r="E23" s="8" t="n">
        <v>1.34</v>
      </c>
    </row>
    <row r="24" spans="1:5">
      <c r="A24" s="4" t="s">
        <v>97</v>
      </c>
      <c r="B24" s="5" t="n">
        <v>49833</v>
      </c>
      <c r="C24" s="5" t="n">
        <v>59198</v>
      </c>
      <c r="D24" s="5" t="n">
        <v>52339</v>
      </c>
      <c r="E24" s="5" t="n">
        <v>59712</v>
      </c>
    </row>
    <row r="25" spans="1:5">
      <c r="A25" s="4" t="s">
        <v>98</v>
      </c>
      <c r="B25" s="5" t="n">
        <v>50480</v>
      </c>
      <c r="C25" s="5" t="n">
        <v>59899</v>
      </c>
      <c r="D25" s="5" t="n">
        <v>53028</v>
      </c>
      <c r="E25" s="5" t="n">
        <v>60553</v>
      </c>
    </row>
    <row r="26" spans="1:5">
      <c r="A26" s="3" t="s">
        <v>99</v>
      </c>
    </row>
    <row r="27" spans="1:5">
      <c r="A27" s="4" t="s">
        <v>100</v>
      </c>
      <c r="B27" s="7" t="n">
        <v>-1664</v>
      </c>
      <c r="C27" s="7" t="n">
        <v>-460</v>
      </c>
      <c r="D27" s="7" t="n">
        <v>-2145</v>
      </c>
      <c r="E27" s="7" t="n">
        <v>-3265</v>
      </c>
    </row>
    <row r="28" spans="1:5">
      <c r="A28" s="4" t="s">
        <v>101</v>
      </c>
      <c r="B28" s="5" t="n">
        <v>-1664</v>
      </c>
      <c r="C28" s="5" t="n">
        <v>-460</v>
      </c>
      <c r="D28" s="5" t="n">
        <v>-2145</v>
      </c>
      <c r="E28" s="5" t="n">
        <v>-3265</v>
      </c>
    </row>
    <row r="29" spans="1:5">
      <c r="A29" s="4" t="s">
        <v>102</v>
      </c>
      <c r="B29" s="7" t="n">
        <v>32973</v>
      </c>
      <c r="C29" s="7" t="n">
        <v>47234</v>
      </c>
      <c r="D29" s="7" t="n">
        <v>55725</v>
      </c>
      <c r="E29" s="7" t="n">
        <v>77636</v>
      </c>
    </row>
    <row r="30" spans="1:5">
      <c r="A30" s="4" t="s">
        <v>103</v>
      </c>
      <c r="B30" s="8" t="n">
        <v>0.34</v>
      </c>
      <c r="C30" s="8" t="n">
        <v>0.32</v>
      </c>
      <c r="D30" s="8" t="n">
        <v>0.68</v>
      </c>
      <c r="E30" s="8" t="n">
        <v>0.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v>
      </c>
      <c r="C1" s="2" t="s">
        <v>246</v>
      </c>
      <c r="D1" s="2" t="s">
        <v>23</v>
      </c>
    </row>
    <row r="2" spans="1:4">
      <c r="A2" s="4" t="s">
        <v>211</v>
      </c>
    </row>
    <row r="3" spans="1:4">
      <c r="A3" s="3" t="s">
        <v>343</v>
      </c>
    </row>
    <row r="4" spans="1:4">
      <c r="A4" s="4" t="s">
        <v>272</v>
      </c>
      <c r="B4" s="4" t="s">
        <v>344</v>
      </c>
    </row>
    <row r="5" spans="1:4">
      <c r="A5" s="4" t="s">
        <v>345</v>
      </c>
      <c r="B5" s="7" t="n">
        <v>249206</v>
      </c>
      <c r="D5" s="7" t="n">
        <v>248918</v>
      </c>
    </row>
    <row r="6" spans="1:4">
      <c r="A6" s="4" t="s">
        <v>346</v>
      </c>
      <c r="B6" s="7" t="n">
        <v>250658</v>
      </c>
      <c r="D6" s="5" t="n">
        <v>252445</v>
      </c>
    </row>
    <row r="7" spans="1:4">
      <c r="A7" s="4" t="s">
        <v>214</v>
      </c>
    </row>
    <row r="8" spans="1:4">
      <c r="A8" s="3" t="s">
        <v>343</v>
      </c>
    </row>
    <row r="9" spans="1:4">
      <c r="A9" s="4" t="s">
        <v>272</v>
      </c>
      <c r="B9" s="4" t="s">
        <v>347</v>
      </c>
    </row>
    <row r="10" spans="1:4">
      <c r="A10" s="4" t="s">
        <v>345</v>
      </c>
      <c r="B10" s="7" t="n">
        <v>297734</v>
      </c>
      <c r="D10" s="5" t="n">
        <v>297556</v>
      </c>
    </row>
    <row r="11" spans="1:4">
      <c r="A11" s="4" t="s">
        <v>346</v>
      </c>
      <c r="B11" s="7" t="n">
        <v>284571</v>
      </c>
      <c r="D11" s="5" t="n">
        <v>302655</v>
      </c>
    </row>
    <row r="12" spans="1:4">
      <c r="A12" s="4" t="s">
        <v>241</v>
      </c>
    </row>
    <row r="13" spans="1:4">
      <c r="A13" s="3" t="s">
        <v>343</v>
      </c>
    </row>
    <row r="14" spans="1:4">
      <c r="A14" s="4" t="s">
        <v>272</v>
      </c>
      <c r="B14" s="4" t="s">
        <v>273</v>
      </c>
      <c r="C14" s="4" t="s">
        <v>273</v>
      </c>
    </row>
    <row r="15" spans="1:4">
      <c r="A15" s="4" t="s">
        <v>345</v>
      </c>
      <c r="B15" s="7" t="n">
        <v>344020</v>
      </c>
      <c r="D15" s="5" t="n">
        <v>0</v>
      </c>
    </row>
    <row r="16" spans="1:4">
      <c r="A16" s="4" t="s">
        <v>346</v>
      </c>
      <c r="B16" s="7" t="n">
        <v>349923</v>
      </c>
      <c r="D1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348</v>
      </c>
      <c r="B1" s="2" t="s">
        <v>349</v>
      </c>
      <c r="C1" s="2" t="s">
        <v>74</v>
      </c>
      <c r="E1" s="2" t="s">
        <v>350</v>
      </c>
      <c r="F1" s="2" t="s">
        <v>1</v>
      </c>
    </row>
    <row r="2" spans="1:7">
      <c r="B2" s="2" t="s">
        <v>351</v>
      </c>
      <c r="C2" s="2" t="s">
        <v>2</v>
      </c>
      <c r="D2" s="2" t="s">
        <v>246</v>
      </c>
      <c r="E2" s="2" t="s">
        <v>352</v>
      </c>
      <c r="F2" s="2" t="s">
        <v>2</v>
      </c>
      <c r="G2" s="2" t="s">
        <v>75</v>
      </c>
    </row>
    <row r="3" spans="1:7">
      <c r="A3" s="3" t="s">
        <v>353</v>
      </c>
    </row>
    <row r="4" spans="1:7">
      <c r="A4" s="4" t="s">
        <v>354</v>
      </c>
      <c r="F4" s="5" t="n">
        <v>6100000</v>
      </c>
    </row>
    <row r="5" spans="1:7">
      <c r="A5" s="4" t="s">
        <v>355</v>
      </c>
      <c r="F5" s="7" t="n">
        <v>349994</v>
      </c>
      <c r="G5" s="7" t="n">
        <v>140089</v>
      </c>
    </row>
    <row r="6" spans="1:7">
      <c r="A6" s="4" t="s">
        <v>356</v>
      </c>
    </row>
    <row r="7" spans="1:7">
      <c r="A7" s="3" t="s">
        <v>353</v>
      </c>
    </row>
    <row r="8" spans="1:7">
      <c r="A8" s="4" t="s">
        <v>357</v>
      </c>
      <c r="F8" s="4" t="s">
        <v>358</v>
      </c>
    </row>
    <row r="9" spans="1:7">
      <c r="A9" s="4" t="s">
        <v>359</v>
      </c>
      <c r="F9" s="4" t="s">
        <v>360</v>
      </c>
    </row>
    <row r="10" spans="1:7">
      <c r="A10" s="4" t="s">
        <v>354</v>
      </c>
      <c r="C10" s="5" t="n">
        <v>483000</v>
      </c>
      <c r="D10" s="5" t="n">
        <v>4600000</v>
      </c>
      <c r="F10" s="5" t="n">
        <v>5100000</v>
      </c>
    </row>
    <row r="11" spans="1:7">
      <c r="A11" s="4" t="s">
        <v>355</v>
      </c>
      <c r="F11" s="7" t="n">
        <v>300000</v>
      </c>
    </row>
    <row r="12" spans="1:7">
      <c r="A12" s="4" t="s">
        <v>361</v>
      </c>
    </row>
    <row r="13" spans="1:7">
      <c r="A13" s="3" t="s">
        <v>353</v>
      </c>
    </row>
    <row r="14" spans="1:7">
      <c r="A14" s="4" t="s">
        <v>354</v>
      </c>
      <c r="F14" s="5" t="n">
        <v>1000000</v>
      </c>
    </row>
    <row r="15" spans="1:7">
      <c r="A15" s="4" t="s">
        <v>362</v>
      </c>
    </row>
    <row r="16" spans="1:7">
      <c r="A16" s="3" t="s">
        <v>353</v>
      </c>
    </row>
    <row r="17" spans="1:7">
      <c r="A17" s="4" t="s">
        <v>354</v>
      </c>
      <c r="B17" s="5" t="n">
        <v>846000</v>
      </c>
      <c r="E17" s="5" t="n">
        <v>5900000</v>
      </c>
    </row>
  </sheetData>
  <mergeCells count="3">
    <mergeCell ref="A1:A2"/>
    <mergeCell ref="C1:D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63</v>
      </c>
      <c r="B1" s="2" t="s">
        <v>74</v>
      </c>
      <c r="F1" s="2" t="s">
        <v>1</v>
      </c>
    </row>
    <row r="2" spans="1:8">
      <c r="B2" s="2" t="s">
        <v>2</v>
      </c>
      <c r="C2" s="2" t="s">
        <v>246</v>
      </c>
      <c r="D2" s="2" t="s">
        <v>75</v>
      </c>
      <c r="E2" s="2" t="s">
        <v>277</v>
      </c>
      <c r="F2" s="2" t="s">
        <v>2</v>
      </c>
      <c r="G2" s="2" t="s">
        <v>75</v>
      </c>
      <c r="H2" s="2" t="s">
        <v>23</v>
      </c>
    </row>
    <row r="3" spans="1:8">
      <c r="A3" s="3" t="s">
        <v>161</v>
      </c>
    </row>
    <row r="4" spans="1:8">
      <c r="A4" s="4" t="s">
        <v>364</v>
      </c>
      <c r="F4" s="7" t="n">
        <v>150000000</v>
      </c>
    </row>
    <row r="5" spans="1:8">
      <c r="A5" s="4" t="s">
        <v>365</v>
      </c>
      <c r="B5" s="7" t="n">
        <v>4300000000</v>
      </c>
      <c r="F5" s="5" t="n">
        <v>4300000000</v>
      </c>
    </row>
    <row r="6" spans="1:8">
      <c r="A6" s="4" t="s">
        <v>366</v>
      </c>
      <c r="B6" s="7" t="n">
        <v>135800000</v>
      </c>
      <c r="F6" s="7" t="n">
        <v>135800000</v>
      </c>
    </row>
    <row r="7" spans="1:8">
      <c r="A7" s="4" t="s">
        <v>367</v>
      </c>
      <c r="F7" s="5" t="n">
        <v>492000</v>
      </c>
    </row>
    <row r="8" spans="1:8">
      <c r="A8" s="4" t="s">
        <v>368</v>
      </c>
      <c r="F8" s="8" t="n">
        <v>54.2</v>
      </c>
    </row>
    <row r="9" spans="1:8">
      <c r="A9" s="4" t="s">
        <v>369</v>
      </c>
      <c r="F9" s="8" t="n">
        <v>9.630000000000001</v>
      </c>
    </row>
    <row r="10" spans="1:8">
      <c r="A10" s="4" t="s">
        <v>370</v>
      </c>
      <c r="F10" s="5" t="n">
        <v>216000</v>
      </c>
    </row>
    <row r="11" spans="1:8">
      <c r="A11" s="4" t="s">
        <v>371</v>
      </c>
      <c r="F11" s="8" t="n">
        <v>54.27</v>
      </c>
    </row>
    <row r="12" spans="1:8">
      <c r="A12" s="4" t="s">
        <v>372</v>
      </c>
      <c r="F12" s="5" t="n">
        <v>142000</v>
      </c>
    </row>
    <row r="13" spans="1:8">
      <c r="A13" s="4" t="s">
        <v>373</v>
      </c>
      <c r="F13" s="7" t="n">
        <v>3837000</v>
      </c>
      <c r="G13" s="7" t="n">
        <v>1691000</v>
      </c>
    </row>
    <row r="14" spans="1:8">
      <c r="A14" s="4" t="s">
        <v>374</v>
      </c>
      <c r="F14" s="5" t="n">
        <v>1200000</v>
      </c>
    </row>
    <row r="15" spans="1:8">
      <c r="A15" s="4" t="s">
        <v>375</v>
      </c>
      <c r="F15" s="5" t="n">
        <v>500000</v>
      </c>
    </row>
    <row r="16" spans="1:8">
      <c r="A16" s="4" t="s">
        <v>126</v>
      </c>
      <c r="F16" s="7" t="n">
        <v>36944000</v>
      </c>
      <c r="G16" s="7" t="n">
        <v>37363000</v>
      </c>
    </row>
    <row r="17" spans="1:8">
      <c r="A17" s="4" t="s">
        <v>376</v>
      </c>
      <c r="C17" s="4" t="s">
        <v>377</v>
      </c>
    </row>
    <row r="18" spans="1:8">
      <c r="A18" s="4" t="s">
        <v>378</v>
      </c>
      <c r="B18" s="8" t="n">
        <v>0.34</v>
      </c>
      <c r="C18" s="8" t="n">
        <v>0.34</v>
      </c>
      <c r="D18" s="8" t="n">
        <v>0.32</v>
      </c>
      <c r="E18" s="8" t="n">
        <v>0.32</v>
      </c>
      <c r="F18" s="8" t="n">
        <v>0.68</v>
      </c>
      <c r="G18" s="8" t="n">
        <v>0.64</v>
      </c>
    </row>
    <row r="19" spans="1:8">
      <c r="A19" s="4" t="s">
        <v>309</v>
      </c>
      <c r="B19" s="7" t="n">
        <v>16887000</v>
      </c>
      <c r="F19" s="7" t="n">
        <v>16887000</v>
      </c>
      <c r="H19" s="7" t="n">
        <v>17760000</v>
      </c>
    </row>
    <row r="20" spans="1:8">
      <c r="A20" s="4" t="s">
        <v>379</v>
      </c>
      <c r="F20" s="4" t="s">
        <v>380</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5</v>
      </c>
    </row>
    <row r="3" spans="1:3">
      <c r="A3" s="3" t="s">
        <v>164</v>
      </c>
    </row>
    <row r="4" spans="1:3">
      <c r="A4" s="4" t="s">
        <v>382</v>
      </c>
      <c r="B4" s="7" t="n">
        <v>41605</v>
      </c>
      <c r="C4" s="7" t="n">
        <v>26966</v>
      </c>
    </row>
    <row r="5" spans="1:3">
      <c r="A5" s="4" t="s">
        <v>383</v>
      </c>
      <c r="B5" s="7" t="n">
        <v>15117</v>
      </c>
      <c r="C5" s="7" t="n">
        <v>138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5</v>
      </c>
    </row>
    <row r="3" spans="1:3">
      <c r="A3" s="3" t="s">
        <v>385</v>
      </c>
    </row>
    <row r="4" spans="1:3">
      <c r="A4" s="4" t="s">
        <v>386</v>
      </c>
      <c r="B4" s="7" t="n">
        <v>13157</v>
      </c>
      <c r="C4" s="7" t="n">
        <v>9901</v>
      </c>
    </row>
    <row r="5" spans="1:3">
      <c r="A5" s="4" t="s">
        <v>387</v>
      </c>
      <c r="B5" s="5" t="n">
        <v>4311</v>
      </c>
      <c r="C5" s="5" t="n">
        <v>1283</v>
      </c>
    </row>
    <row r="6" spans="1:3">
      <c r="A6" s="4" t="s">
        <v>388</v>
      </c>
      <c r="B6" s="5" t="n">
        <v>1147</v>
      </c>
      <c r="C6" s="5" t="n">
        <v>0</v>
      </c>
    </row>
    <row r="7" spans="1:3">
      <c r="A7" s="4" t="s">
        <v>389</v>
      </c>
    </row>
    <row r="8" spans="1:3">
      <c r="A8" s="3" t="s">
        <v>385</v>
      </c>
    </row>
    <row r="9" spans="1:3">
      <c r="A9" s="4" t="s">
        <v>390</v>
      </c>
      <c r="B9" s="7" t="n">
        <v>17527</v>
      </c>
      <c r="C9" s="7" t="n">
        <v>189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43"/>
    <col customWidth="1" max="3" min="3" width="14"/>
  </cols>
  <sheetData>
    <row r="1" spans="1:3">
      <c r="A1" s="1" t="s">
        <v>391</v>
      </c>
      <c r="B1" s="2" t="s">
        <v>1</v>
      </c>
    </row>
    <row r="2" spans="1:3">
      <c r="B2" s="2" t="s">
        <v>2</v>
      </c>
      <c r="C2" s="2" t="s">
        <v>23</v>
      </c>
    </row>
    <row r="3" spans="1:3">
      <c r="A3" s="3" t="s">
        <v>392</v>
      </c>
    </row>
    <row r="4" spans="1:3">
      <c r="A4" s="4" t="s">
        <v>393</v>
      </c>
      <c r="B4" s="4" t="s">
        <v>394</v>
      </c>
    </row>
    <row r="5" spans="1:3">
      <c r="A5" s="4" t="s">
        <v>395</v>
      </c>
      <c r="B5" s="7" t="n">
        <v>31300</v>
      </c>
    </row>
    <row r="6" spans="1:3">
      <c r="A6" s="4" t="s">
        <v>396</v>
      </c>
    </row>
    <row r="7" spans="1:3">
      <c r="A7" s="3" t="s">
        <v>392</v>
      </c>
    </row>
    <row r="8" spans="1:3">
      <c r="A8" s="4" t="s">
        <v>397</v>
      </c>
      <c r="B8" s="5" t="n">
        <v>75400</v>
      </c>
      <c r="C8" s="7" t="n">
        <v>72900</v>
      </c>
    </row>
    <row r="9" spans="1:3">
      <c r="A9" s="4" t="s">
        <v>398</v>
      </c>
      <c r="B9"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5"/>
  </cols>
  <sheetData>
    <row r="1" spans="1:2">
      <c r="A1" s="1" t="s">
        <v>399</v>
      </c>
      <c r="B1" s="2" t="s">
        <v>400</v>
      </c>
    </row>
    <row r="2" spans="1:2">
      <c r="A2" s="3" t="s">
        <v>401</v>
      </c>
    </row>
    <row r="3" spans="1:2">
      <c r="A3" s="4" t="s">
        <v>402</v>
      </c>
      <c r="B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4"/>
    <col customWidth="1" max="5" min="5" width="14"/>
    <col customWidth="1" max="6" min="6" width="15"/>
    <col customWidth="1" max="7" min="7" width="14"/>
  </cols>
  <sheetData>
    <row r="1" spans="1:7">
      <c r="A1" s="1" t="s">
        <v>403</v>
      </c>
      <c r="B1" s="2" t="s">
        <v>349</v>
      </c>
      <c r="C1" s="2" t="s">
        <v>74</v>
      </c>
      <c r="F1" s="2" t="s">
        <v>1</v>
      </c>
    </row>
    <row r="2" spans="1:7">
      <c r="B2" s="2" t="s">
        <v>351</v>
      </c>
      <c r="C2" s="2" t="s">
        <v>2</v>
      </c>
      <c r="D2" s="2" t="s">
        <v>75</v>
      </c>
      <c r="E2" s="2" t="s">
        <v>277</v>
      </c>
      <c r="F2" s="2" t="s">
        <v>2</v>
      </c>
      <c r="G2" s="2" t="s">
        <v>75</v>
      </c>
    </row>
    <row r="3" spans="1:7">
      <c r="A3" s="3" t="s">
        <v>404</v>
      </c>
    </row>
    <row r="4" spans="1:7">
      <c r="A4" s="4" t="s">
        <v>282</v>
      </c>
      <c r="C4" s="7" t="n">
        <v>0</v>
      </c>
      <c r="D4" s="7" t="n">
        <v>209</v>
      </c>
      <c r="E4" s="7" t="n">
        <v>2200</v>
      </c>
      <c r="F4" s="7" t="n">
        <v>293</v>
      </c>
      <c r="G4" s="7" t="n">
        <v>2368</v>
      </c>
    </row>
    <row r="5" spans="1:7">
      <c r="A5" s="4" t="s">
        <v>405</v>
      </c>
    </row>
    <row r="6" spans="1:7">
      <c r="A6" s="3" t="s">
        <v>404</v>
      </c>
    </row>
    <row r="7" spans="1:7">
      <c r="A7" s="4" t="s">
        <v>406</v>
      </c>
      <c r="B7" s="4" t="s">
        <v>407</v>
      </c>
    </row>
    <row r="8" spans="1:7">
      <c r="A8" s="4" t="s">
        <v>282</v>
      </c>
      <c r="B8" s="7" t="n">
        <v>6000</v>
      </c>
    </row>
  </sheetData>
  <mergeCells count="3">
    <mergeCell ref="A1:A2"/>
    <mergeCell ref="C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210</v>
      </c>
    </row>
    <row r="2" spans="1:2">
      <c r="A2" s="3" t="s">
        <v>212</v>
      </c>
    </row>
    <row r="3" spans="1:2">
      <c r="A3" s="4" t="s">
        <v>409</v>
      </c>
      <c r="B3" s="7" t="n">
        <v>6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4</v>
      </c>
      <c r="B4" s="7" t="n">
        <v>57870</v>
      </c>
      <c r="C4" s="7" t="n">
        <v>80901</v>
      </c>
    </row>
    <row r="5" spans="1:3">
      <c r="A5" s="3" t="s">
        <v>106</v>
      </c>
    </row>
    <row r="6" spans="1:3">
      <c r="A6" s="4" t="s">
        <v>85</v>
      </c>
      <c r="B6" s="5" t="n">
        <v>78191</v>
      </c>
      <c r="C6" s="5" t="n">
        <v>78285</v>
      </c>
    </row>
    <row r="7" spans="1:3">
      <c r="A7" s="4" t="s">
        <v>107</v>
      </c>
      <c r="B7" s="5" t="n">
        <v>8152</v>
      </c>
      <c r="C7" s="5" t="n">
        <v>7522</v>
      </c>
    </row>
    <row r="8" spans="1:3">
      <c r="A8" s="4" t="s">
        <v>41</v>
      </c>
      <c r="B8" s="5" t="n">
        <v>-6356</v>
      </c>
      <c r="C8" s="5" t="n">
        <v>16305</v>
      </c>
    </row>
    <row r="9" spans="1:3">
      <c r="A9" s="4" t="s">
        <v>108</v>
      </c>
      <c r="B9" s="5" t="n">
        <v>8000</v>
      </c>
      <c r="C9" s="5" t="n">
        <v>1229</v>
      </c>
    </row>
    <row r="10" spans="1:3">
      <c r="A10" s="4" t="s">
        <v>109</v>
      </c>
      <c r="B10" s="5" t="n">
        <v>-811</v>
      </c>
      <c r="C10" s="5" t="n">
        <v>-274</v>
      </c>
    </row>
    <row r="11" spans="1:3">
      <c r="A11" s="4" t="s">
        <v>110</v>
      </c>
      <c r="B11" s="5" t="n">
        <v>-70</v>
      </c>
      <c r="C11" s="5" t="n">
        <v>-213</v>
      </c>
    </row>
    <row r="12" spans="1:3">
      <c r="A12" s="4" t="s">
        <v>43</v>
      </c>
      <c r="B12" s="5" t="n">
        <v>1194</v>
      </c>
      <c r="C12" s="5" t="n">
        <v>823</v>
      </c>
    </row>
    <row r="13" spans="1:3">
      <c r="A13" s="3" t="s">
        <v>111</v>
      </c>
    </row>
    <row r="14" spans="1:3">
      <c r="A14" s="4" t="s">
        <v>26</v>
      </c>
      <c r="B14" s="5" t="n">
        <v>-38518</v>
      </c>
      <c r="C14" s="5" t="n">
        <v>-41551</v>
      </c>
    </row>
    <row r="15" spans="1:3">
      <c r="A15" s="4" t="s">
        <v>27</v>
      </c>
      <c r="B15" s="5" t="n">
        <v>-829</v>
      </c>
      <c r="C15" s="5" t="n">
        <v>-720</v>
      </c>
    </row>
    <row r="16" spans="1:3">
      <c r="A16" s="4" t="s">
        <v>28</v>
      </c>
      <c r="B16" s="5" t="n">
        <v>-1014</v>
      </c>
      <c r="C16" s="5" t="n">
        <v>-481</v>
      </c>
    </row>
    <row r="17" spans="1:3">
      <c r="A17" s="4" t="s">
        <v>29</v>
      </c>
      <c r="B17" s="5" t="n">
        <v>2805</v>
      </c>
      <c r="C17" s="5" t="n">
        <v>-4279</v>
      </c>
    </row>
    <row r="18" spans="1:3">
      <c r="A18" s="4" t="s">
        <v>112</v>
      </c>
      <c r="B18" s="5" t="n">
        <v>-24</v>
      </c>
      <c r="C18" s="5" t="n">
        <v>-511</v>
      </c>
    </row>
    <row r="19" spans="1:3">
      <c r="A19" s="4" t="s">
        <v>113</v>
      </c>
      <c r="B19" s="5" t="n">
        <v>-249</v>
      </c>
      <c r="C19" s="5" t="n">
        <v>-213</v>
      </c>
    </row>
    <row r="20" spans="1:3">
      <c r="A20" s="4" t="s">
        <v>48</v>
      </c>
      <c r="B20" s="5" t="n">
        <v>-4424</v>
      </c>
      <c r="C20" s="5" t="n">
        <v>-11899</v>
      </c>
    </row>
    <row r="21" spans="1:3">
      <c r="A21" s="4" t="s">
        <v>49</v>
      </c>
      <c r="B21" s="5" t="n">
        <v>52651</v>
      </c>
      <c r="C21" s="5" t="n">
        <v>51313</v>
      </c>
    </row>
    <row r="22" spans="1:3">
      <c r="A22" s="4" t="s">
        <v>50</v>
      </c>
      <c r="B22" s="5" t="n">
        <v>-7553</v>
      </c>
      <c r="C22" s="5" t="n">
        <v>-9439</v>
      </c>
    </row>
    <row r="23" spans="1:3">
      <c r="A23" s="4" t="s">
        <v>51</v>
      </c>
      <c r="B23" s="5" t="n">
        <v>6614</v>
      </c>
      <c r="C23" s="5" t="n">
        <v>-2507</v>
      </c>
    </row>
    <row r="24" spans="1:3">
      <c r="A24" s="4" t="s">
        <v>114</v>
      </c>
      <c r="B24" s="5" t="n">
        <v>-15324</v>
      </c>
      <c r="C24" s="5" t="n">
        <v>-13254</v>
      </c>
    </row>
    <row r="25" spans="1:3">
      <c r="A25" s="4" t="s">
        <v>55</v>
      </c>
      <c r="B25" s="5" t="n">
        <v>831</v>
      </c>
      <c r="C25" s="5" t="n">
        <v>5202</v>
      </c>
    </row>
    <row r="26" spans="1:3">
      <c r="A26" s="4" t="s">
        <v>115</v>
      </c>
      <c r="B26" s="5" t="n">
        <v>141136</v>
      </c>
      <c r="C26" s="5" t="n">
        <v>156239</v>
      </c>
    </row>
    <row r="27" spans="1:3">
      <c r="A27" s="3" t="s">
        <v>116</v>
      </c>
    </row>
    <row r="28" spans="1:3">
      <c r="A28" s="4" t="s">
        <v>117</v>
      </c>
      <c r="B28" s="5" t="n">
        <v>-60055</v>
      </c>
      <c r="C28" s="5" t="n">
        <v>-52199</v>
      </c>
    </row>
    <row r="29" spans="1:3">
      <c r="A29" s="4" t="s">
        <v>118</v>
      </c>
      <c r="B29" s="5" t="n">
        <v>3022</v>
      </c>
      <c r="C29" s="5" t="n">
        <v>2756</v>
      </c>
    </row>
    <row r="30" spans="1:3">
      <c r="A30" s="4" t="s">
        <v>119</v>
      </c>
      <c r="B30" s="5" t="n">
        <v>0</v>
      </c>
      <c r="C30" s="5" t="n">
        <v>-105577</v>
      </c>
    </row>
    <row r="31" spans="1:3">
      <c r="A31" s="4" t="s">
        <v>120</v>
      </c>
      <c r="B31" s="5" t="n">
        <v>-57033</v>
      </c>
      <c r="C31" s="5" t="n">
        <v>-155020</v>
      </c>
    </row>
    <row r="32" spans="1:3">
      <c r="A32" s="3" t="s">
        <v>121</v>
      </c>
    </row>
    <row r="33" spans="1:3">
      <c r="A33" s="4" t="s">
        <v>122</v>
      </c>
      <c r="B33" s="5" t="n">
        <v>350000</v>
      </c>
      <c r="C33" s="5" t="n">
        <v>0</v>
      </c>
    </row>
    <row r="34" spans="1:3">
      <c r="A34" s="4" t="s">
        <v>123</v>
      </c>
      <c r="B34" s="5" t="n">
        <v>-349994</v>
      </c>
      <c r="C34" s="5" t="n">
        <v>-140089</v>
      </c>
    </row>
    <row r="35" spans="1:3">
      <c r="A35" s="4" t="s">
        <v>124</v>
      </c>
      <c r="B35" s="5" t="n">
        <v>-138000</v>
      </c>
      <c r="C35" s="5" t="n">
        <v>-20000</v>
      </c>
    </row>
    <row r="36" spans="1:3">
      <c r="A36" s="4" t="s">
        <v>125</v>
      </c>
      <c r="B36" s="5" t="n">
        <v>100000</v>
      </c>
      <c r="C36" s="5" t="n">
        <v>207500</v>
      </c>
    </row>
    <row r="37" spans="1:3">
      <c r="A37" s="4" t="s">
        <v>126</v>
      </c>
      <c r="B37" s="5" t="n">
        <v>-36944</v>
      </c>
      <c r="C37" s="5" t="n">
        <v>-37363</v>
      </c>
    </row>
    <row r="38" spans="1:3">
      <c r="A38" s="4" t="s">
        <v>127</v>
      </c>
      <c r="B38" s="5" t="n">
        <v>-10216</v>
      </c>
      <c r="C38" s="5" t="n">
        <v>0</v>
      </c>
    </row>
    <row r="39" spans="1:3">
      <c r="A39" s="4" t="s">
        <v>128</v>
      </c>
      <c r="B39" s="5" t="n">
        <v>3837</v>
      </c>
      <c r="C39" s="5" t="n">
        <v>1691</v>
      </c>
    </row>
    <row r="40" spans="1:3">
      <c r="A40" s="4" t="s">
        <v>129</v>
      </c>
      <c r="B40" s="5" t="n">
        <v>-1862</v>
      </c>
      <c r="C40" s="5" t="n">
        <v>-1698</v>
      </c>
    </row>
    <row r="41" spans="1:3">
      <c r="A41" s="4" t="s">
        <v>130</v>
      </c>
      <c r="B41" s="5" t="n">
        <v>1688</v>
      </c>
      <c r="C41" s="5" t="n">
        <v>4907</v>
      </c>
    </row>
    <row r="42" spans="1:3">
      <c r="A42" s="4" t="s">
        <v>131</v>
      </c>
      <c r="B42" s="5" t="n">
        <v>-81491</v>
      </c>
      <c r="C42" s="5" t="n">
        <v>14948</v>
      </c>
    </row>
    <row r="43" spans="1:3">
      <c r="A43" s="4" t="s">
        <v>132</v>
      </c>
      <c r="B43" s="5" t="n">
        <v>2612</v>
      </c>
      <c r="C43" s="5" t="n">
        <v>16167</v>
      </c>
    </row>
    <row r="44" spans="1:3">
      <c r="A44" s="4" t="s">
        <v>133</v>
      </c>
      <c r="B44" s="5" t="n">
        <v>31446</v>
      </c>
      <c r="C44" s="5" t="n">
        <v>55121</v>
      </c>
    </row>
    <row r="45" spans="1:3">
      <c r="A45" s="4" t="s">
        <v>134</v>
      </c>
      <c r="B45" s="7" t="n">
        <v>34058</v>
      </c>
      <c r="C45" s="7" t="n">
        <v>712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44:29Z</dcterms:created>
  <dcterms:modified xmlns:dcterms="http://purl.org/dc/terms/" xmlns:xsi="http://www.w3.org/2001/XMLSchema-instance" xsi:type="dcterms:W3CDTF">2017-02-03T16:44:29Z</dcterms:modified>
</cp:coreProperties>
</file>